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Noncontrolling Interest" sheetId="12" state="visible" r:id="rId12"/>
    <sheet xmlns:r="http://schemas.openxmlformats.org/officeDocument/2006/relationships" name="Net Income (Loss) Per Common Sh"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Acquisitions (Tables)" sheetId="24" state="visible" r:id="rId24"/>
    <sheet xmlns:r="http://schemas.openxmlformats.org/officeDocument/2006/relationships" name="Oil and Natural Gas Properties " sheetId="25" state="visible" r:id="rId25"/>
    <sheet xmlns:r="http://schemas.openxmlformats.org/officeDocument/2006/relationships" name="Noncontrolling Interest (Tables" sheetId="26" state="visible" r:id="rId26"/>
    <sheet xmlns:r="http://schemas.openxmlformats.org/officeDocument/2006/relationships" name="Net Income(Loss) Per Common Sha" sheetId="27" state="visible" r:id="rId27"/>
    <sheet xmlns:r="http://schemas.openxmlformats.org/officeDocument/2006/relationships" name="Stock-Based Compensation (Table" sheetId="28" state="visible" r:id="rId28"/>
    <sheet xmlns:r="http://schemas.openxmlformats.org/officeDocument/2006/relationships" name="Asset Retirement Obligations (T" sheetId="29" state="visible" r:id="rId29"/>
    <sheet xmlns:r="http://schemas.openxmlformats.org/officeDocument/2006/relationships" name="Fair Value Measurements (Detail"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Derivative Financial Instrume_6" sheetId="34" state="visible" r:id="rId34"/>
    <sheet xmlns:r="http://schemas.openxmlformats.org/officeDocument/2006/relationships" name="Acquisitions - Narrative (Detai" sheetId="35" state="visible" r:id="rId35"/>
    <sheet xmlns:r="http://schemas.openxmlformats.org/officeDocument/2006/relationships" name="Acquisitions - Consideration Tr" sheetId="36" state="visible" r:id="rId36"/>
    <sheet xmlns:r="http://schemas.openxmlformats.org/officeDocument/2006/relationships" name="Acquisitions - Consideration _2" sheetId="37" state="visible" r:id="rId37"/>
    <sheet xmlns:r="http://schemas.openxmlformats.org/officeDocument/2006/relationships" name="Acquisitions - Pro Forma (Detai" sheetId="38" state="visible" r:id="rId38"/>
    <sheet xmlns:r="http://schemas.openxmlformats.org/officeDocument/2006/relationships" name="Oil and Natural Gas Propertie_2" sheetId="39" state="visible" r:id="rId39"/>
    <sheet xmlns:r="http://schemas.openxmlformats.org/officeDocument/2006/relationships" name="Oil and Natural Gas Propertie_3" sheetId="40" state="visible" r:id="rId40"/>
    <sheet xmlns:r="http://schemas.openxmlformats.org/officeDocument/2006/relationships" name="Oil and Natural Gas Propertie_4" sheetId="41" state="visible" r:id="rId41"/>
    <sheet xmlns:r="http://schemas.openxmlformats.org/officeDocument/2006/relationships" name="Noncontrolling Interest - Summa" sheetId="42" state="visible" r:id="rId42"/>
    <sheet xmlns:r="http://schemas.openxmlformats.org/officeDocument/2006/relationships" name="Net Income (Loss) Per Common _2" sheetId="43" state="visible" r:id="rId43"/>
    <sheet xmlns:r="http://schemas.openxmlformats.org/officeDocument/2006/relationships" name="Net Income (Loss) Per Common _3" sheetId="44" state="visible" r:id="rId44"/>
    <sheet xmlns:r="http://schemas.openxmlformats.org/officeDocument/2006/relationships" name="Common Stock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Long-Term Debt (Details)" sheetId="49" state="visible" r:id="rId49"/>
    <sheet xmlns:r="http://schemas.openxmlformats.org/officeDocument/2006/relationships" name="Asset Retirement Obligations (D"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049</t>
        </is>
      </c>
    </row>
    <row r="9">
      <c r="A9" s="4" t="inlineStr">
        <is>
          <t>Entity Registrant Name</t>
        </is>
      </c>
      <c r="B9" s="4" t="inlineStr">
        <is>
          <t>EARTHSTONE ENERGY, INC.</t>
        </is>
      </c>
    </row>
    <row r="10">
      <c r="A10" s="4" t="inlineStr">
        <is>
          <t>Entity Incorporation, State or Country Code</t>
        </is>
      </c>
      <c r="B10" s="4" t="inlineStr">
        <is>
          <t>DE</t>
        </is>
      </c>
    </row>
    <row r="11">
      <c r="A11" s="4" t="inlineStr">
        <is>
          <t>Entity Tax Identification Number</t>
        </is>
      </c>
      <c r="B11" s="4" t="inlineStr">
        <is>
          <t>84-0592823</t>
        </is>
      </c>
    </row>
    <row r="12">
      <c r="A12" s="4" t="inlineStr">
        <is>
          <t>Entity Address, Address Line One</t>
        </is>
      </c>
      <c r="B12" s="4" t="inlineStr">
        <is>
          <t>1400 Woodloch Forest Drive</t>
        </is>
      </c>
    </row>
    <row r="13">
      <c r="A13" s="4" t="inlineStr">
        <is>
          <t>Entity Address, Address Line Two</t>
        </is>
      </c>
      <c r="B13" s="4" t="inlineStr">
        <is>
          <t>Suite 3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98-4246</t>
        </is>
      </c>
    </row>
    <row r="19">
      <c r="A19" s="4" t="inlineStr">
        <is>
          <t>Title of 12(b) Security</t>
        </is>
      </c>
      <c r="B19" s="4" t="inlineStr">
        <is>
          <t>Class A Common Stock, $0.001 par value per share</t>
        </is>
      </c>
    </row>
    <row r="20">
      <c r="A20" s="4" t="inlineStr">
        <is>
          <t>Trading Symbol</t>
        </is>
      </c>
      <c r="B20" s="4" t="inlineStr">
        <is>
          <t>EST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10254</t>
        </is>
      </c>
    </row>
    <row r="32">
      <c r="A32" s="4" t="inlineStr">
        <is>
          <t>Current Fiscal Year End Date</t>
        </is>
      </c>
      <c r="B32" s="4" t="inlineStr">
        <is>
          <t>--12-31</t>
        </is>
      </c>
    </row>
    <row r="33">
      <c r="A33" s="4" t="inlineStr">
        <is>
          <t>Class A Common Stock</t>
        </is>
      </c>
    </row>
    <row r="34">
      <c r="A34" s="3" t="inlineStr">
        <is>
          <t>Entity Information [Line Items]</t>
        </is>
      </c>
    </row>
    <row r="35">
      <c r="A35" s="4" t="inlineStr">
        <is>
          <t>Entity Common Stock, Shares Outstanding</t>
        </is>
      </c>
      <c r="C35" s="5" t="n">
        <v>53305168</v>
      </c>
    </row>
    <row r="36">
      <c r="A36" s="4" t="inlineStr">
        <is>
          <t>Class B Common Stock</t>
        </is>
      </c>
    </row>
    <row r="37">
      <c r="A37" s="3" t="inlineStr">
        <is>
          <t>Entity Information [Line Items]</t>
        </is>
      </c>
    </row>
    <row r="38">
      <c r="A38" s="4" t="inlineStr">
        <is>
          <t>Entity Common Stock, Shares Outstanding</t>
        </is>
      </c>
      <c r="C38" s="5" t="n">
        <v>34351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RM Acquisition As part of the execution of its growth strategy to further increase its scale, on January 7, 2021, the Company completed the acquisition (the “IRM Acquisition”) of all of the issued and outstanding limited liability company interests in Independence Resources Management, LLC (“IRM”) and certain wholly owned subsidiaries for consideration consisting of the following: (i) net cash of approximately $140.4 million (the “Cash Consideration”) and (ii) 12,719,594 shares of the Company’s Class A common stock, $0.001 par value per share (“Class A Common Stock”). The fair value of each share of Class A Common Stock was determined using the closing price of $6.02 per share on January 7, 2021. The purchase agreement contains customary representations and warranties for transactions of this nature. The Company has obtained representation and warranty insurance to provide coverage in the event of certain breaches of representations and warranties of the seller contained in the purchase agreement, which will be subject to various exclusions, deductibles and other terms and conditions set forth therein. The IRM Acquisition has been accounted for as a business combination using the acquisition method of accounting, with Earthstone identified as the acquirer. The preliminary allocation of the total purchase price in the IRM Acquisition is based upon management’s estimates of and assumptions related to the fair value of assets acquired and liabilities assumed. Although the purchase price allocation is substantially complete as of the date of this filing, there may be further adjustments to the Company’s estimates of the acquired oil and gas properties resulting in changes to the purchase price allocation. These amounts will be finalized no later than one year from the acquisition date. The consideration transferred, fair value of assets acquired and liabilities assumed by Earthstone were recorded as follows (in thousands, except share amounts and stock price): Consideration: Shares of Earthstone Class A Common Stock issued 12,719,594 Earthstone Class A Common Stock price as of January 7, 2021 $ 6.02 Class A Common Stock consideration 76,572 Cash consideration (1) 140,366 Total consideration transferred $ 216,938 Fair value of assets acquired: Cash $ 4,763 Other current assets 11,524 Oil and gas properties 226,178 Other non-current assets 252 Amount attributable to assets acquired $ 242,717 Fair value of liabilities assumed: Derivative liability $ 10,177 Other current liabilities 5,314 Asset retirement obligation - noncurrent 10,288 Amount attributable to liabilities assumed $ 25,779 Tracker/Sequel Acquisitions On March 31, 2021, Earthstone, EEH, Tracker Resource Development III, LLC, a Delaware limited liability company (“Tracker”), and TRD III Royalty Holdings (TX), LP, a Delaware limited partnership (“RoyaltyCo” and collectively with Tracker, the “Seller”), entered into a purchase and sale agreement (the “Tracker Agreement”), which provided that EEH would acquire (the “Tracker Acquisition”) interests in oil and gas leases and related property of Tracker located in Irion County, Texas (the “Tracker Assets”). Also on March 31, 2021, Earthstone, EEH, SEG-TRD LLC, a Delaware limited liability company (“SEG-I”), and SEG-TRD II LLC, a Delaware limited liability company (“SEG-II” and collectively with SEG-I, “Sequel”) entered into a purchase and sale agreement (the “Sequel Agreement” and collectively with the Tracker Agreement, the “Tracker/Sequel Purchase Agreements”), which provided that EEH would acquire (the “Sequel Acquisition” and collectively with the Tracker Acquisition, the “Tracker/Sequel Acquisitions”) certain well-bore interests and related equipment (the “Sequel Assets”). On July 20, 2021, Earthstone, EEH and the Seller consummated the transactions contemplated in the Tracker Agreement. At the closing of the Tracker Agreement, among other things, EEH acquired the Tracker Assets for aggregate consideration consisting of: (i) $22.5 million in cash, net of preliminary and customary purchase price adjustments that remains subject to final post-closing settlement between EEH and the Seller, and (ii) 4.7 million shares of Class A Common Stock. Also, on July 20, 2021, Earthstone, EEH and Sequel consummated the transactions contemplated in the Sequel Agreement. At the closing of the Sequel Agreement, among other things, EEH acquired the Sequel Assets for aggregate consideration consisting of: (i) $45.3 million in cash, net of preliminary and customary purchase price adjustments that remains subject to final post-closing settlement between EEH and the Seller, and (ii) 1.5 million shares of Class A Common Stock valued at $9.97 per share at the closing of the transaction. The Significant Shareholder, as described below, owned approximately 49% of Tracker as of the closing of the Tracker Acquisition. See Note 12. Related Party Transactions for further discussion. The Tracker/Sequel Acquisitions have been accounted for as asset acquisitions in accordance with ASC Topic 805, Business Combinations (referred to as “ASC 805”). The preliminary allocation of the total purchase price in the Tracker/Sequel Acquisitions is based upon management’s estimates of and assumptions related to the relative fair value of assets acquired and liabilities assumed. Although the purchase price allocation is substantially complete as of the date of this filing, there may be further adjustments to the Company’s oil and natural gas properties. These amounts will be finalized no later than one year from the acquisition date. The consideration transferred, fair value of assets acquired and liabilities assumed by Earthstone were recorded as follows (in thousands, except share amounts and stock price): Total Consideration: Shares of Earthstone Class A Common Stock issued 6,200,000 Earthstone Class A Common Stock price as of July 20, 2021 $ 9.97 Class A Common Stock consideration 61,814 Cash consideration (1) 59,569 Direct transaction costs (2) 1,550 Total consideration transferred $ 122,933 Fair value of assets acquired: Oil and gas properties $ 123,533 Amount attributable to assets acquired $ 123,533 Fair value of liabilities assumed: Noncurrent liabilities - ARO 600 Amount attributable to liabilities assumed $ 600 (1) Includes customary purchase price adjustments. (2) Represents $1.6 million of transaction costs associated with the Tracker Acquisition and the Sequel Acquisition that have been capitalized in accordance with ASC 805-50. The following unaudited supplemental pro forma condensed results of operations present consolidated information as though the IRM Acquisition and Tracker/Sequel Acquisitions had been completed as of January 1, 2020. The unaudited supplemental pro forma financial information was derived from the historical consolidated and combined statements of operations for IRM, Tracker, Sequel and Earthstone and adjusted to include depletion expense applied to the adjusted basis of the properties acquired.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in thousands, except per share amounts): Three Months Ended Nine Months Ended September 30, September 30, 2021 2020 2021 2020 Revenue $ 115,331 $ 79,345 $ 316,932 $ 215,504 Income (loss) before taxes 22,647 (2,656) 17,660 49,461 Net income (loss) 22,196 (2,840) 18,003 48,962 Less: Net income (loss) attributable to noncontrolling interest 9,921 (1,182) 7,782 20,372 Net income (loss) attributable to Earthstone Energy, Inc. 12,275 (1,658) 10,222 28,589 Pro forma net income (loss) per common share attributable to Earthstone Energy, Inc.: Basic $ 0.25 $ (0.03) $ 0.23 $ 0.59 Diluted $ 0.23 $ (0.03) $ 0.23 $ 0.59 The Company has included in its Condensed Consolidated Statements of Operations, revenues of $20.8 million and operating expenses of $9.6 million for the three months ended September 30, 2021 and revenues of $65.1 million and operating expenses of $33.7 million for the period January 7, 2021 to September 30, 2021 related to the IRM Acquisition. During the three and nine months ended September 30, 2021, the Company recorded $0.1 million and $3.9 million, respectively, of legal and professional fees, and employee severance costs related to the IRM Acquisition which are included in Transaction costs in the Condensed Consolidated Statements of Operations. Additionally, the Company has included in its Condensed Consolidated Statements of Operations, revenues of $16.6 million and operating expenses of $5.6 million for the period July 20, 2021 to September 30, 2021 related to the Tracker/Sequel Acquisitions. The fair value measurements of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These inputs require significant judgments and estimates and are the most sensitive and subject to change. Eagle Ford Acquisitions In May and June 2021, the Company completed acquisitions of working interests in certain assets it operates located in southern Gonzales County, Texas (collectively, the “Eagle Ford Acquisitions”) from four separate sellers. The aggregate purchase price of the Eagle Ford Acquisitions was approximately $48.0 million. One of the four separate sellers was a related party. See Note 12. Related Party Transactions for further discussion. The Eagle Ford Acquisitions have been accounted for as asset acquisitions in accordance with ASC 805. The preliminary allocation of each purchase was based upon management’s estimates of and assumptions related to the relative fair value of assets acquired and liabilities assumed. Although the purchase price allocation is substantially complete as of the date of this filing, there may be further adjustments to the Company’s oil and natural gas properties. These amounts will be finalized no later than one year from the acquisition date. Foreland Acquisition On September 30, 2021, Earthstone and EEH, as buyer, and Foreland Investments LP, a Delaware limited partnership (“Foreland”), as seller, entered into a Purchase and Sale Agreement (the “Foreland Purchase Agreement”). Also, on September 30, 2021, Earthstone and EEH, as buyer, and BCC-Foreland LLC, a Delaware limited liability company (“BCC”), as seller, entered into a Purchase and Sale Agreement (the “BCC Purchase Agreement”)(collectively the “Foreland Acquisition”), subject to customary purchase price adjustments with an effective date of July 1, 2021. A $6.1 million deposit related to the Foreland Acquisition became payable on September 30, 2021. As such, $6.1 million was recorded in both Other noncurrent assets and Accrued expenses in the Condensed Consolidated Balance Sheet as of September 30, 2021. On November 2, 2021, the Foreland Acquisition was consummated. Among other things, EEH acquired interests in oil and gas leases and related property located in Irion County and Crockett County, Texas, including certain well-bore interests and related equipment held under a joint development agreement, for a collective purchase price of $49.2 million in cash, net of preliminary and customary purchase price adjustments and remains subject to final post-closing settlement between EEH and Foreland or BCC, as applicable, and 2,611,111 shares of Class A Common Stock valued at $10.77 per share at the closing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9 Months Ended</t>
        </is>
      </c>
    </row>
    <row r="2">
      <c r="B2" s="2" t="inlineStr">
        <is>
          <t>Sep. 30, 2021</t>
        </is>
      </c>
    </row>
    <row r="3">
      <c r="A3" s="3" t="inlineStr">
        <is>
          <t>Oil and Gas Exploration and Production Industries Disclosures [Abstract]</t>
        </is>
      </c>
    </row>
    <row r="4">
      <c r="A4" s="4" t="inlineStr">
        <is>
          <t>Oil and Natural Gas Properties</t>
        </is>
      </c>
      <c r="B4" s="4" t="inlineStr">
        <is>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and nine months ended September 30, 2021, depletion expense for oil and gas producing property and related equipment was $26.9 million and $77.0 million, respectively. For the three and nine months ended September 30, 2020, depletion expense for oil and gas producing property and related equipment was $28.4 million and $75.7 million, respectively. Our accrual basis capital expenditures for the three and nine months ended September 30, 2021 were as follows ( in thousands ): Three Months Ended September 30, 2021 Nine Months Ended September 30, 2021 Drilling and completions $ 42,179 $ 74,346 Leasehold costs 1,990 2,444 Total capital expenditures $ 44,169 $ 76,790 Proved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Unproved oil and gas leases are generally for a primary term of three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No impairments were recorded to the Company's oil and natural gas properties during the three and nine months ended September 30, 2021. During the three months ended September 30, 2020, the Company recorded non-cash impairment charges of $2.1 million to its oil and natural gas properties due to acreage expirations. During the nine months ended September 30, 2020, as a result of the decline in crude oil price futures at the time, the Company recorded the following non-cash impairment charges: (In thousands) Eagle Ford Trend Midland Basin Corporate Total Proved properties $ 25,252 $ — $ — $ 25,252 Unproved properties 11,311 — — 11,311 Acreage expirations (1) 450 7,915 — 8,365 Goodwill — — 17,620 17,620 $ 37,013 $ 7,915 $ 17,620 $ 62,548 (1) Impairments in unproved properties resulting from acreage deemed expired (not planned to be renew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Noncontrolling InterestEarthstone consolidates the financial results of EEH and its subsidiaries and records a noncontrolling interest for the economic interest in Earthstone held by the members of EEH other than Earthstone and Lynden US. Net income (loss) attributable to noncontrolling interest in the Condensed Consolidated Statements of Operations for the three and nine months ended September 30, 2021 and 2020 represents the portion of net income (loss) attributable to the economic interest in the Company held by the members of EEH other than Earthstone and Lynden US. Noncontrolling interest in the Condensed Consolidated Balance Sheets as of September 30, 2021 and December 31, 2020 represents the portion of net assets of the Company attributable to the members of EEH other than Earthstone and Lynden US. The following table presents the changes in noncontrolling interest for the nine months ended September 30, 2021: EEH Units Held % EEH Units Held % Total EEH As of December 31, 2020 30,343,421 46.4 % 35,009,371 53.6 % 65,352,792 EEH Units issued in connection with the IRM Acquisition 12,719,594 — 12,719,594 EEH Units issued in connection with the Tracker/Sequel Acquisitions 6,200,000 — 6,200,000 EEH Units and Class B Common Stock converted to Class A Common Stock 655,376 (655,376) — EEH Units issued in connection with the vesting of restricted stock units and performance-based units 773,666 — 773,666 As of September 30, 2021 50,692,057 59.6 % 34,353,995 40.4 % 85,046,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Net Income (Loss) Per Common Share Net income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income (loss) by the sum of the weighted average number of shares of common stock, as defined above, outstanding plus potentially dilutive securities. Net income (loss) per common share—diluted considers the impact of potentially dilutive securities except in periods in which there is a loss because the inclusion of the potential common shares, as defined above, would have an anti-dilutive effect. A reconciliation of Net income (loss) per common share is as follows: Three Months Ended Nine Months Ended (In thousands, except per share amounts) 2021 2020 2021 2020 Net income (loss) attributable to Earthstone Energy, Inc. $ 10,418 $ (5,445) $ (4,286) $ (5,076) Net income (loss) per common share attributable to Earthstone Energy, Inc.: Basic $ 0.21 $ (0.18) $ (0.09) $ (0.17) Diluted $ 0.20 $ (0.18) $ (0.09) $ (0.17) Weighted average common shares outstanding Basic 49,243,185 30,073,635 45,406,952 29,810,705 Add potentially dilutive securities: Unvested restricted stock units (1) 525,475 — — — Unvested performance units (1) 2,894,282 — — — Diluted weighted average common shares outstanding 52,662,942 30,073,635 45,406,952 29,810,705 (1) For the three months ended September 30, 2021, the 1,099,800 performance units granted on January 27, 2021 were excluded due to an assumed settlement in cash and the liability treatment described in Note 9. Stock-Based Compensation . For the nine months ended September 30, 2021, there was no dilutive effect related to unvested restricted stock units or performance units due to the loss for the period. For the three and nine months ended September 30, 2020, there was no dilutive effect related to unvested restricted stock units or performance units due to the loss for the period. The Class B common stock, $0.001 par value per share of Earthstone (the “Class B Common Stock”), has been excluded, as its conversion would eliminate noncontrolling interest and net income attributable to noncontrolling interest of $8.4 million for the three months ended September 30, 2021 and net loss attributable to noncontrolling interest of $3.3 million for the nine months ended September 30, 2021 would be added back to Net income (loss) attributable to Earthstone Energy, Inc. for the periods then ended, having no dilutive effect on Net income (loss) per common share attributable to Earthstone Energy, Inc. The Class B Common Stock has been excluded, as its conversion would eliminate noncontrolling interest and net loss attributable to noncontrolling interest of $6.4 million for the three months ended September 30, 2020 and net income attributable to noncontrolling interest of $6.0 million for the nine months ended September 30, 2020 would be added back to Net (loss) income attributable to Earthstone Energy, Inc. for the periods then ended, having no dilutive effect on Net (loss) income per common share attributable to Earthstone Energy,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Class A Common Stock At September 30, 2021 and December 31, 2020, there were 50,692,057 and 30,343,421 shares of Class A Common Stock issued and outstanding, respectively. In connection with the IRM Acquisition, on January 7, 2021, Earthstone issued 12,719,594 shares of Class A Common Stock valued at approximately $76.6 million on that date. Additionally, in connection with the Tracker/Sequel Acquisitions, on July 20, 2021, Earthstone issued 6,200,000 shares of Class A Common Stock valued at approximately $61.8 million on that date. During the three and nine months ended September 30, 2021, as a result of the vesting and settlement of performance units and restricted stock units under the Earthstone Energy, Inc. Amended and Restated 2014 Long-Term Incentive Plan, as amended (the “2014 Plan”), Earthstone 220,219 and 1,162,879 shares, respectively, of Class A Common Stock, of which 65,106 and 389,213 shares, respectively, of Class A Common Stock were retained as treasury stock and canceled to satisfy the related employee income tax liability. For further discussion, see Note 9. Stock-Based Compensation. During the three and nine months ended September 30, 2020, as a result of the vesting and settlement of restricted stock units under the 2014 Plan, Earthstone issued 195,344 and 726,082 shares, respectively, of Class A Common Stock, of which 54,268 and 187,773 shares, respectively, of Class A Common Stock were retained as treasury stock and canceled to satisfy the related employee income tax liability. Additionally, as discussed below, shares of Class A Common Stock were issued as the result of conversions of Class B Common Stock. Class B Common Stock At September 30, 2021 and December 31, 2020, there were 34,353,995 and 35,009,371 shares of Class B Common Stock issued and outstanding, respectively. Each share of Class B Common Stock, together with one EEH Unit, is convertible into one share of Class A Common Stock. During the three and nine months ended September 30, 2021, 43,882 and 655,376 shares, respectively, of Class B Common Stock and EEH Units were exchanged for an equal number of shares of Class A Common Stock. During the three and nine months ended September 30, 2020, 49,316 and 251,309 shares, respectively, of Class B Common Stock and EEH Units were exchanged for an equal number of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Restricted Stock Units The 2014 Plan, allows, among other things, for the grant of restricted stock units (“RSUs”). As of September 30, 2021, the maximum number of shares of Class A Common Stock that may be issued under the 2014 Plan was 12.0 million shares. Each RSU represents the contingent right to receive one share of Class A Common Stock. The holders of outstanding RSUs do not receive dividends or have voting rights prior to vesting and settlement. The Company determines the fair value of granted RSUs based on the market price of the Class A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The table below summarizes RSU award activity for the nine months ended September 30, 2021: Shares Weighted-Average Grant Date Fair Value Unvested RSUs at December 31, 2020 1,050,908 $ 5.55 Granted 553,100 $ 5.38 Forfeited (15,333) $ 5.13 Vested (707,879) $ 5.75 Unvested RSUs at September 30, 2021 880,796 $ 5.30 As of September 30, 2021, there was $4.6 million of unrecognized compensation expense related to the RSU awards which will be recognized over a weighted average period of 0.87 years. For the three and nine months ended September 30, 2021, Stock-based compensation related to RSUs was $1.2 million and $3.9 million, respectively. For the three and nine months ended September 30, 2020, Stock-based compensation related to RSUs was $1.2 million and $4.2 million, respectively. Performance Units The table below summarizes PSU activity for the nine months ended September 30, 2021: Shares Weighted-Average Grant Date Fair Value Unvested PSUs at December 31, 2020 1,879,425 $ 7.65 Granted 1,099,800 $ 10.85 Vested (227,500) $ 13.75 Unvested PSUs at September 30, 2021 2,751,725 $ 8.42 On January 27, 2021, the Board of Directors of Earthstone (the “Board”) granted 1,099,800 PSUs (the “2021 PSUs”) to certain officers pursuant to the 2014 Plan (the “2021 Grant”). The 2021 PSUs are payable in cash or shares of Class A Common Stock upon the achievement by the Company over a period commencing on January 1, 2021 and ending on December 31, 2023 (the “Performance Period”) of certain performance criteria established by the Board. The Company classifies these awards that will be settled in cash as liability awards. All previous PSU grants will be settled in shares and are classified as equity awards. The 2021 PSUs are eligible to be earned based on the annualized Total Shareholder Return (“TSR”) of the Class A Common Stock during a three-year period beginning on February 1, 2021. Between 0x to 2.0x of the Performance Units are eligible to be earned based on Earthstone achieving an annualized TSR based on the following pre-established goals: Earthstone’s Annualized TSR TSR Multiplier 20.5% or greater 2 14.5% 1 7.7% 0.5 Less than 7.7% 0 The Company accounts for these awards as market-based awards which are valued quarterly utilizing the Monte Carlo Simulation pricing model, which calculates multiple potential outcomes for an award and establishes grant date fair value based on the most likely outcome. For the 2021 PSUs, assuming a risk-free rate of 0.3% and volatility of 86.0%, the Company calculated the weighted average grant date fair value per PSU to be $10.85. Based on the fair value of the 2021 PSUs, the Company recorded stock-based compensation expense of $0.7 million and $3.7 million during the three and nine months ended September 30, 2021, respectively. A corresponding liability of $3.7 million related to the 2021 PSUs is included in Other noncurrent liabilities in the Condensed Consolidated Balance Sheet as of September 30, 2021. On February 28, 2018, the Board granted 252,500 PSUs to certain named executive officers pursuant to the 2014 Plan. The PSUs were payable in shares of Class A Common Stock based upon the achievement by the Company over a period commencing on February 28, 2018 and ending on February 28, 2021 of performance criteria established by the Board. On March 18, 2021, the Company settled the remaining 227,500 PSUs, net of forfeitures, based on the achievement of the 200% target, resulting in the issuance of 455,000 shares of Class A Common Stock. As of September 30, 2021, there was $15.3 million of unrecognized compensation expense related to all PSU awards which will be amortized over a weighted average period of 1.05 years. For the three and nine months ended September 30, 2021, Stock-based compensation related to all PSUs was approximately $1.7 million and $6.7 million, respectively. For the three and nine months ended September 30, 2020, Stock-based compensation related to all PSUs was approximately $1.2 million and $3.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Credit Facility On November 21, 2019, Earthstone, EEH (the “Borrower”), Wells Fargo Bank, National Association, as Administrative Agent and Issuing Bank (“Wells Fargo”), Royal Bank of Canada, as Syndication Agent, BOKF, NA dba Bank of Texas (“BOKF”) as Issuing Bank with respect to Existing Letters of Credit, SunTrust Bank, as Documentation Agent, and the lenders party thereto (the “Lenders”) entered into a credit agreement (the “Credit Facility”), which replaced the prior credit facility, which was terminated on November 21, 2019. On December 17, 2020, Earthstone, EEH, as Borrower, Wells Fargo, as Administrative Agent, the guarantors party thereto, and the lenders party thereto (the “Lenders”) entered into an amendment (the “Second Amendment”) to the credit agreement dated November 21, 2019, by and among EEH, as Borrower, Earthstone, as Parent, Wells Fargo, as Administrative Agent and Issuing Bank, BOKF, NA dba Bank of Texas, as Issuing Bank with respect to Existing Letters of Credit, Royal Bank of Canada, as Syndication Agent, Truist Bank, as successor by merger to SunTrust Bank, as Documentation Agent, and the Lenders party thereto (collectively, the “Parties”) to the Credit Agreement. The Second Amendment was effective upon the closing of the IRM Acquisition described in Note 4. Acquisitions . Among other things, the Second Amendment (i) joined certain financial institutions as additional lenders, increased the borrowing base from $240.0 million to $360.0 million, (ii) increased the interest rate on outstanding borrowings; and (iii) adjusted some of the financial covenants. On April 20, 2021, the Parties entered into an amendment (the “Third Amendment”) to the Credit Agreement under which the borrowing base increased from $360 million to $475 million in connection with its regularly scheduled redetermination. Further, the Third Amendment provided for an increase in the borrowing base from $475 million to $550 million which became effective on July 20, 2021 upon closing of the Tracker/Sequel Purchase Agreements described in Note 4. Acquisitions . On September 17, 2021, Earthstone, EEH, as Borrower, Wells Fargo as Administrative Agent and Issuing Bank, the lenders party thereto (the “Lenders”) and the guarantors party thereto entered into an amendment (the “Fourth Amendment”) to the Credit Agreement. Among other things, the Fourth Amendment increased the borrowing base from $550 million to $650 million in connection with its regularly scheduled semi-annual redetermination, added provisions to provide for the eventual replacement of LIBOR as a benchmark interest rate, made certain changes to the lenders under the Credit Agreement, and made certain other administrative changes to the Credit Agreement. The next regularly scheduled redetermination of the borrowing base is expected to occur on or around May 1, 2022. Subsequent redeterminations are expected to occur on or about each November 1st and May 1st thereafter. The amounts borrowed under the Credit Facility bear annual interest rates at either (a) the adjusted LIBO Rate (as customarily defined) (the “Adjusted LIBO Rate”) plus 2.50% to 3.75% or (b) the sum of (i) the greatest of (A) the prime rate of Wells Fargo, (B) the federal funds rate plus ½ of 1.0%, and (C) the Adjusted LIBO Rate for an interest rate period of one month plus 1.0%, (ii) plus 1.50% to 2.75%, depending on the amount borrowed under the Credit Facility. Principal amounts outstanding under the Credit Facility are due and payable in full at maturity on November 21, 2024. All of the obligations under the Credit Facility, and the guarantees of those obligations, are secured by substantially all of EEH’s assets. Additional payments due under the Credit Facility include paying a commitment fee of 0.375% to 0.50% per year, depending on the amount borrowed under the Credit Facility, to the Lenders in respect of the unutilized commitments thereunder. EEH is also required to pay customary letter of credit fees. Effective May 2020, the Company entered into certain interest rate swaps, exchanging the LIBO Rate for a fixed rate of 0.286% (the “Swap”). The initial notional amount of the Swap is $125 million through May 2022 and decreases to $100 million through May 2023 and $75 million through May 2024. The Credit Facility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Facility requires EEH to maintain the following financial covenants: a current ratio, (as such term is defined in the Credit Agreement) of not less than 1.0 to 1.0 and a consolidated leverage ratio of not greater than 3.5 to 1.0. Consolidated leverage ratio means the ratio of (i) the aggregate debt of EEH and its consolidated subsidiaries as at the last day of the fiscal quarter to (ii) EBITDAX for the applicable period, which was calculated as EBITDAX for the four consecutive fiscal quarters ending on such date. The term “EBITDAX” means, for any period, the sum of consolidated net income (loss) for such period plus (a) the following expenses or charges to the extent deducted from consolidated net income (loss) in such period: (i) interest, (ii) taxes, (iii) depreciation, (iv) depletion, (v) amortization, (vi) certain distributions to employees related to the stock compensation, (vii) certain transaction related expenses, (viii) reimbursed indemnification expenses related to certain dispositions and investments, (ix) non-cash extraordinary, usual, or nonrecurring expenses or losses, (x) other non-cash charges and minus (b) to the extent included in consolidated net income (loss) in such period: (i) non-cash income, (ii) gains on asset dispositions, disposals and abandonments outside of the ordinary course of business and (iii) to the extent not otherwise deducted from consolidated net income (loss), the aggregate amount of any pass-through cash distributions received by Borrower during such period in an amount equal to the aggregate amount of pass-through cash distributions actually made by Borrower during such period. The Credit Facility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September 30, 2021, EEH was in compliance with the covenants under the Credit Facility. As of September 30, 2021, $278.3 million of borrowings were outstanding, bearing annual interest of 3.153%, resulting in an additional $371.7 million of borrowing base availability under the Credit Facility. At December 31, 2020, there were $115.0 million of borrowings outstanding under the Credit Facility. For the nine months ended September 30, 2021, under the Credit Facility, the Company had borrowings of $503.7 million and $340.5 million in repayments of borrowings. For the three and nine months ended September 30, 2021, interest on borrowings under the Credit Facility averaged 3.66% and 3.47% per annum, respectively, which excluded commitment fees of $0.2 million and $0.6 million, respectively, and amortization of deferred financing costs of $0.2 million and $0.6 million, respectively. For the three and nine months ended September 30, 2020, interest on borrowings under the Credit Facility averaged 2.48% and 2.89% per annum, respectively, which excluded commitment fees of $0.2 million and $0.5 million, respectively, and amortization of deferred financing costs of $0.1 million and $0.2 million, respectively. The Company’s policy is to capitalize the financing costs associated with its debt and amortize those costs on a straight-line basis over the term of the associated debt. These capitalized costs are included in Other noncurrent assets in the Condensed Consolidated Balance Sheets. During the three and nine months ended September 30, 2021, the Company capitalized $1.0 million and $2.8 million, respectively, of costs associated with the Credit Facility. No costs associated with the Credit Facility were capitalized during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nine months ended September 30, (in thousands) : 2021 Beginning asset retirement obligations $ 3,027 Liabilities incurred 103 Liabilities settled (103) Acquisitions 11,466 Accretion expense 916 Divestitures (41) Revision of estimates 140 Ending asset retirement obligations $ 15,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FASB ASC Topic 850 , Related Party Disclosures , requires that information about transactions with related parties that would make a difference in decision making shall be disclosed so that users of the financial statements can evaluate their significance. The Audit Committee of the Board of Directors of Earthstone independently reviews and approves all related party transactions. Earthstone has two significant shareholders that consist of various investment funds managed by each of the two private equity firms who may manage other investments in entities with which the Company interacts in the normal course of business. On February 12, 2020, the Company sold certain of its interests in oil and natural gas leases and wells in an arm’s length transaction to a portfolio company of one of the aforementioned shareholder (not under common control) (the “Significant Shareholder”) for cash consideration of approximately $0.4 million. In connection with the Olenik v. Lodzinski et al. lawsuit described below in Note 13. Commitments and Contingencies , the Significant Shareholder was also named in the lawsuit. As a result of a settlement agreement relating to the lawsuit, the Company agreed with its insurance carrier regarding an allocation of defense costs and settlement contributions above its deductible for all the parties named in the lawsuit. In connection with the Court approved settlement, the Significant Shareholder was billed approximately $1.1 million in fiscal 2020 and all amounts have been received. As discussed in Note 4. Acquisitions , on March 31, 2021, the Company entered into the Tracker/Sequel Purchase Agreements. The Tracker/Sequel Acquisitions were consummated on July 20, 2021, whereby the Company acquired the Tracker Assets for a purchase price of $22.5 million in cash and 4.7 million shares of Earthstone’s Class A Common Stock. The Significant Shareholder owned approximately 49% of Tracker as of the closing of the Tracker Acquisition. A majority of the non-affiliated stockholders of Earthstone approved the issuance of 6.2 million shares of Class A Common Stock in connection with the closing of the Tracker/Sequel Purchase Agreements at Earthstone’s Annual Meeting of Stockholders held on July 20, 2021. As discussed in Note 4. Acquisitions , during the second quarter of 2021, the Company completed the Eagle Ford Acquisitions for a purchase price of approximately $48.0 million in cash. The Significant Shareholder controlled one of the four sellers. After participating in a competitive sales process, the Company acquired the aforementioned assets for $8.2 million in cash from that related party ent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From time to time, Earthstone and its subsidiaries may be involved in various legal proceedings and claims in the ordinary course of business. Olenik v. Lodzinski et al.: On June 2, 2017, a purported shareholder class and derivative action in the Delaware Court of Chancery was filed against Earthstone’s Chief Executive Officer, along with other members of the Board, EnCap Investments L.P. (“EnCap”), Bold Energy Holdings, LLC (“Bold Holdings”), and Bold Energy III LLC (“Bold”) and Oak Valley Resources, LLC. The complaint alleged that Earthstone’s directors breached their fiduciary duties in connection with the contribution agreement dated as of November 7, 2016 and as amended on March 21, 2017 (the “Bold Contribution Agreement”), by and among Earthstone, EEH, Lynden US, Lynden USA Operating, LLC, Bold Holdings and Bold. The Plaintiff asserted that the directors negotiated the business combination pursuant to the Bold Contribution Agreement (the “Bold Transaction”) to the detriment of the Earthstone stockholders who were not affiliated with EnCap or Earthstone management, did not follow an adequate process in negotiating and approving the Bold Transaction and made materially misleading or incomplete proxy disclosures in connection with the Bold Transaction. On July 20, 2018, the Delaware Court of Chancery granted the defendants’ motion to dismiss and entered an order dismissing the action in its entirety with prejudice. The Plaintiff filed an appeal with the Delaware Supreme Court. On April 5, 2019, the Delaware Supreme Court affirmed the Delaware Court of Chancery’s dismissal of the proxy disclosure claims but reversed the Delaware Court of Chancery’s dismissal of the other claims, holding that the allegations with respect to those claims were sufficient for pleading purposes. After engaging in extensive pre-trial discovery, the parties entered into a settlement agreement that was approved by the Delaware Court of Chancery on March 31, 2021. The principal terms of the settlement agreement are: (i) a $3.5 million all-in cash settlement payment (the “Fund”) to be funded by defendants and/or their insurers into an escrow account, (ii) a bi-lateral complete and full release of all claims against defendants and plaintiffs, and (iii) 55% of the Fund (the derivative payment) be paid to Earthstone to be used as determined by management, 45% of the Fund (the class payment) be paid to members of the class or current stockholders of Earthstone. Earthstone paid the $3.5 million settlement in April 2021 and the insurance carriers reimbursed their agreed upon allocation of the settlement totaling $2.8 million. In addition, Earthstone has received $1.3 million from the derivative portion of the settlement, which was included as a reduction of Transaction costs in the Condensed Consolidated Statement of Operations for the nine months ended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441</v>
      </c>
      <c r="C3" s="6" t="n">
        <v>1494</v>
      </c>
    </row>
    <row r="4">
      <c r="A4" s="3" t="inlineStr">
        <is>
          <t>Accounts receivable:</t>
        </is>
      </c>
    </row>
    <row r="5">
      <c r="A5" s="4" t="inlineStr">
        <is>
          <t>Oil, natural gas, and natural gas liquids revenues</t>
        </is>
      </c>
      <c r="B5" s="5" t="n">
        <v>45076</v>
      </c>
      <c r="C5" s="5" t="n">
        <v>16255</v>
      </c>
    </row>
    <row r="6">
      <c r="A6" s="4" t="inlineStr">
        <is>
          <t>Joint interest billings and other, net of allowance of $19 and $19 at September 30, 2021 and December 31, 2020, respectively</t>
        </is>
      </c>
      <c r="B6" s="5" t="n">
        <v>3058</v>
      </c>
      <c r="C6" s="5" t="n">
        <v>7966</v>
      </c>
    </row>
    <row r="7">
      <c r="A7" s="4" t="inlineStr">
        <is>
          <t>Derivative asset</t>
        </is>
      </c>
      <c r="B7" s="5" t="n">
        <v>17</v>
      </c>
      <c r="C7" s="5" t="n">
        <v>7509</v>
      </c>
    </row>
    <row r="8">
      <c r="A8" s="4" t="inlineStr">
        <is>
          <t>Prepaid expenses and other current assets</t>
        </is>
      </c>
      <c r="B8" s="5" t="n">
        <v>1565</v>
      </c>
      <c r="C8" s="5" t="n">
        <v>1509</v>
      </c>
    </row>
    <row r="9">
      <c r="A9" s="4" t="inlineStr">
        <is>
          <t>Total current assets</t>
        </is>
      </c>
      <c r="B9" s="5" t="n">
        <v>50157</v>
      </c>
      <c r="C9" s="5" t="n">
        <v>34733</v>
      </c>
    </row>
    <row r="10">
      <c r="A10" s="3" t="inlineStr">
        <is>
          <t>Oil and gas properties, successful efforts method:</t>
        </is>
      </c>
    </row>
    <row r="11">
      <c r="A11" s="4" t="inlineStr">
        <is>
          <t>Proved properties</t>
        </is>
      </c>
      <c r="B11" s="5" t="n">
        <v>1487362</v>
      </c>
      <c r="C11" s="5" t="n">
        <v>1017496</v>
      </c>
    </row>
    <row r="12">
      <c r="A12" s="4" t="inlineStr">
        <is>
          <t>Unproved properties</t>
        </is>
      </c>
      <c r="B12" s="5" t="n">
        <v>235232</v>
      </c>
      <c r="C12" s="5" t="n">
        <v>233767</v>
      </c>
    </row>
    <row r="13">
      <c r="A13" s="4" t="inlineStr">
        <is>
          <t>Land</t>
        </is>
      </c>
      <c r="B13" s="5" t="n">
        <v>5382</v>
      </c>
      <c r="C13" s="5" t="n">
        <v>5382</v>
      </c>
    </row>
    <row r="14">
      <c r="A14" s="4" t="inlineStr">
        <is>
          <t>Total oil and gas properties</t>
        </is>
      </c>
      <c r="B14" s="5" t="n">
        <v>1727976</v>
      </c>
      <c r="C14" s="5" t="n">
        <v>1256645</v>
      </c>
    </row>
    <row r="15">
      <c r="A15" s="4" t="inlineStr">
        <is>
          <t>Accumulated depreciation, depletion and amortization</t>
        </is>
      </c>
      <c r="B15" s="5" t="n">
        <v>-367000</v>
      </c>
      <c r="C15" s="5" t="n">
        <v>-291213</v>
      </c>
    </row>
    <row r="16">
      <c r="A16" s="4" t="inlineStr">
        <is>
          <t>Net oil and gas properties</t>
        </is>
      </c>
      <c r="B16" s="5" t="n">
        <v>1360976</v>
      </c>
      <c r="C16" s="5" t="n">
        <v>965432</v>
      </c>
    </row>
    <row r="17">
      <c r="A17" s="3" t="inlineStr">
        <is>
          <t>Other noncurrent assets:</t>
        </is>
      </c>
    </row>
    <row r="18">
      <c r="A18" s="4" t="inlineStr">
        <is>
          <t>Office and other equipment, net of accumulated depreciation and amortization of $4,323 and $3,675 at September 30, 2021 and December 31, 2020, respectively</t>
        </is>
      </c>
      <c r="B18" s="5" t="n">
        <v>1730</v>
      </c>
      <c r="C18" s="5" t="n">
        <v>931</v>
      </c>
    </row>
    <row r="19">
      <c r="A19" s="4" t="inlineStr">
        <is>
          <t>Derivative asset</t>
        </is>
      </c>
      <c r="B19" s="5" t="n">
        <v>453</v>
      </c>
      <c r="C19" s="5" t="n">
        <v>396</v>
      </c>
    </row>
    <row r="20">
      <c r="A20" s="4" t="inlineStr">
        <is>
          <t>Operating lease right-of-use assets</t>
        </is>
      </c>
      <c r="B20" s="5" t="n">
        <v>1963</v>
      </c>
      <c r="C20" s="5" t="n">
        <v>2450</v>
      </c>
    </row>
    <row r="21">
      <c r="A21" s="4" t="inlineStr">
        <is>
          <t>Other noncurrent assets</t>
        </is>
      </c>
      <c r="B21" s="5" t="n">
        <v>9694</v>
      </c>
      <c r="C21" s="5" t="n">
        <v>1315</v>
      </c>
    </row>
    <row r="22">
      <c r="A22" s="4" t="inlineStr">
        <is>
          <t>TOTAL ASSETS</t>
        </is>
      </c>
      <c r="B22" s="5" t="n">
        <v>1424973</v>
      </c>
      <c r="C22" s="5" t="n">
        <v>1005257</v>
      </c>
    </row>
    <row r="23">
      <c r="A23" s="3" t="inlineStr">
        <is>
          <t>Current liabilities:</t>
        </is>
      </c>
    </row>
    <row r="24">
      <c r="A24" s="4" t="inlineStr">
        <is>
          <t>Accounts payable</t>
        </is>
      </c>
      <c r="B24" s="5" t="n">
        <v>33602</v>
      </c>
      <c r="C24" s="5" t="n">
        <v>6232</v>
      </c>
    </row>
    <row r="25">
      <c r="A25" s="4" t="inlineStr">
        <is>
          <t>Revenues and royalties payable</t>
        </is>
      </c>
      <c r="B25" s="5" t="n">
        <v>30139</v>
      </c>
      <c r="C25" s="5" t="n">
        <v>27492</v>
      </c>
    </row>
    <row r="26">
      <c r="A26" s="4" t="inlineStr">
        <is>
          <t>Accrued expenses</t>
        </is>
      </c>
      <c r="B26" s="5" t="n">
        <v>20620</v>
      </c>
      <c r="C26" s="5" t="n">
        <v>16504</v>
      </c>
    </row>
    <row r="27">
      <c r="A27" s="4" t="inlineStr">
        <is>
          <t>Asset retirement obligation</t>
        </is>
      </c>
      <c r="B27" s="5" t="n">
        <v>543</v>
      </c>
      <c r="C27" s="5" t="n">
        <v>447</v>
      </c>
    </row>
    <row r="28">
      <c r="A28" s="4" t="inlineStr">
        <is>
          <t>Derivative liability</t>
        </is>
      </c>
      <c r="B28" s="5" t="n">
        <v>67575</v>
      </c>
      <c r="C28" s="5" t="n">
        <v>1135</v>
      </c>
    </row>
    <row r="29">
      <c r="A29" s="4" t="inlineStr">
        <is>
          <t>Advances</t>
        </is>
      </c>
      <c r="B29" s="5" t="n">
        <v>1325</v>
      </c>
      <c r="C29" s="5" t="n">
        <v>2277</v>
      </c>
    </row>
    <row r="30">
      <c r="A30" s="4" t="inlineStr">
        <is>
          <t>Operating lease liabilities</t>
        </is>
      </c>
      <c r="B30" s="5" t="n">
        <v>732</v>
      </c>
      <c r="C30" s="5" t="n">
        <v>773</v>
      </c>
    </row>
    <row r="31">
      <c r="A31" s="4" t="inlineStr">
        <is>
          <t>Finance lease liabilities</t>
        </is>
      </c>
      <c r="B31" s="5" t="n">
        <v>0</v>
      </c>
      <c r="C31" s="5" t="n">
        <v>69</v>
      </c>
    </row>
    <row r="32">
      <c r="A32" s="4" t="inlineStr">
        <is>
          <t>Other current liabilities</t>
        </is>
      </c>
      <c r="B32" s="5" t="n">
        <v>634</v>
      </c>
      <c r="C32" s="5" t="n">
        <v>565</v>
      </c>
    </row>
    <row r="33">
      <c r="A33" s="4" t="inlineStr">
        <is>
          <t>Total current liabilities</t>
        </is>
      </c>
      <c r="B33" s="5" t="n">
        <v>155170</v>
      </c>
      <c r="C33" s="5" t="n">
        <v>55494</v>
      </c>
    </row>
    <row r="34">
      <c r="A34" s="3" t="inlineStr">
        <is>
          <t>Noncurrent liabilities:</t>
        </is>
      </c>
    </row>
    <row r="35">
      <c r="A35" s="4" t="inlineStr">
        <is>
          <t>Long-term debt</t>
        </is>
      </c>
      <c r="B35" s="5" t="n">
        <v>278253</v>
      </c>
      <c r="C35" s="5" t="n">
        <v>115000</v>
      </c>
    </row>
    <row r="36">
      <c r="A36" s="4" t="inlineStr">
        <is>
          <t>Deferred tax liability</t>
        </is>
      </c>
      <c r="B36" s="5" t="n">
        <v>13764</v>
      </c>
      <c r="C36" s="5" t="n">
        <v>14497</v>
      </c>
    </row>
    <row r="37">
      <c r="A37" s="4" t="inlineStr">
        <is>
          <t>Asset retirement obligation</t>
        </is>
      </c>
      <c r="B37" s="5" t="n">
        <v>14965</v>
      </c>
      <c r="C37" s="5" t="n">
        <v>2580</v>
      </c>
    </row>
    <row r="38">
      <c r="A38" s="4" t="inlineStr">
        <is>
          <t>Derivative liability</t>
        </is>
      </c>
      <c r="B38" s="5" t="n">
        <v>7730</v>
      </c>
      <c r="C38" s="5" t="n">
        <v>173</v>
      </c>
    </row>
    <row r="39">
      <c r="A39" s="4" t="inlineStr">
        <is>
          <t>Operating lease liabilities</t>
        </is>
      </c>
      <c r="B39" s="5" t="n">
        <v>1394</v>
      </c>
      <c r="C39" s="5" t="n">
        <v>1840</v>
      </c>
    </row>
    <row r="40">
      <c r="A40" s="4" t="inlineStr">
        <is>
          <t>Finance lease liabilities</t>
        </is>
      </c>
      <c r="B40" s="5" t="n">
        <v>0</v>
      </c>
      <c r="C40" s="5" t="n">
        <v>5</v>
      </c>
    </row>
    <row r="41">
      <c r="A41" s="4" t="inlineStr">
        <is>
          <t>Other noncurrent liabilities</t>
        </is>
      </c>
      <c r="B41" s="5" t="n">
        <v>3803</v>
      </c>
      <c r="C41" s="5" t="n">
        <v>132</v>
      </c>
    </row>
    <row r="42">
      <c r="A42" s="4" t="inlineStr">
        <is>
          <t>Total noncurrent liabilities</t>
        </is>
      </c>
      <c r="B42" s="5" t="n">
        <v>319909</v>
      </c>
      <c r="C42" s="5" t="n">
        <v>134227</v>
      </c>
    </row>
    <row r="43">
      <c r="A43" s="4" t="inlineStr">
        <is>
          <t>Commitments and Contingencies (Note 13)</t>
        </is>
      </c>
      <c r="B43" s="4" t="inlineStr">
        <is>
          <t xml:space="preserve"> </t>
        </is>
      </c>
      <c r="C43" s="4" t="inlineStr">
        <is>
          <t xml:space="preserve"> </t>
        </is>
      </c>
    </row>
    <row r="44">
      <c r="A44" s="3" t="inlineStr">
        <is>
          <t>Equity:</t>
        </is>
      </c>
    </row>
    <row r="45">
      <c r="A45" s="4" t="inlineStr">
        <is>
          <t>Preferred stock, $0.001 par value, 20,000,000 shares authorized; none issued or outstanding</t>
        </is>
      </c>
      <c r="B45" s="5" t="n">
        <v>0</v>
      </c>
      <c r="C45" s="5" t="n">
        <v>0</v>
      </c>
    </row>
    <row r="46">
      <c r="A46" s="4" t="inlineStr">
        <is>
          <t>Additional paid-in capital</t>
        </is>
      </c>
      <c r="B46" s="5" t="n">
        <v>690739</v>
      </c>
      <c r="C46" s="5" t="n">
        <v>540074</v>
      </c>
    </row>
    <row r="47">
      <c r="A47" s="4" t="inlineStr">
        <is>
          <t>Accumulated deficit</t>
        </is>
      </c>
      <c r="B47" s="5" t="n">
        <v>-199544</v>
      </c>
      <c r="C47" s="5" t="n">
        <v>-195258</v>
      </c>
    </row>
    <row r="48">
      <c r="A48" s="4" t="inlineStr">
        <is>
          <t>Total Earthstone Energy, Inc. equity</t>
        </is>
      </c>
      <c r="B48" s="5" t="n">
        <v>491280</v>
      </c>
      <c r="C48" s="5" t="n">
        <v>344881</v>
      </c>
    </row>
    <row r="49">
      <c r="A49" s="4" t="inlineStr">
        <is>
          <t>Noncontrolling interest</t>
        </is>
      </c>
      <c r="B49" s="5" t="n">
        <v>458614</v>
      </c>
      <c r="C49" s="5" t="n">
        <v>470655</v>
      </c>
    </row>
    <row r="50">
      <c r="A50" s="4" t="inlineStr">
        <is>
          <t>Total equity</t>
        </is>
      </c>
      <c r="B50" s="5" t="n">
        <v>949894</v>
      </c>
      <c r="C50" s="5" t="n">
        <v>815536</v>
      </c>
    </row>
    <row r="51">
      <c r="A51" s="4" t="inlineStr">
        <is>
          <t>TOTAL LIABILITIES AND EQUITY</t>
        </is>
      </c>
      <c r="B51" s="5" t="n">
        <v>1424973</v>
      </c>
      <c r="C51" s="5" t="n">
        <v>1005257</v>
      </c>
    </row>
    <row r="52">
      <c r="A52" s="4" t="inlineStr">
        <is>
          <t>Class A Common Stock</t>
        </is>
      </c>
    </row>
    <row r="53">
      <c r="A53" s="3" t="inlineStr">
        <is>
          <t>Equity:</t>
        </is>
      </c>
    </row>
    <row r="54">
      <c r="A54" s="4" t="inlineStr">
        <is>
          <t>Common stock</t>
        </is>
      </c>
      <c r="B54" s="5" t="n">
        <v>51</v>
      </c>
      <c r="C54" s="5" t="n">
        <v>30</v>
      </c>
    </row>
    <row r="55">
      <c r="A55" s="4" t="inlineStr">
        <is>
          <t>Class B Common Stock</t>
        </is>
      </c>
    </row>
    <row r="56">
      <c r="A56" s="3" t="inlineStr">
        <is>
          <t>Equity:</t>
        </is>
      </c>
    </row>
    <row r="57">
      <c r="A57" s="4" t="inlineStr">
        <is>
          <t>Common stock</t>
        </is>
      </c>
      <c r="B57" s="6" t="n">
        <v>34</v>
      </c>
      <c r="C57"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As of September 30, 2021 and December 31, 2020, a current liability of $0.6 million and $0.6 million, respectively, is included in Other current liabilities in the Condensed Consolidated Balance Sheets. The amounts represent current Texas Margin Tax payable. During the nine months ended September 30, 2021, the Company recorded income tax benefit of approximately $0.3 million which included (1) a deferred income tax benefit for Lynden US of $0.1 million as a result of its share of the distributable loss from EEH, (2) no net income tax benefit for Earthstone as the $0.8 million income tax benefit resulting from its share of the distributable loss from EEH had a full valuation allowance recorded against it as future realization of the net deferred tax asset cannot be assured and (3) deferred income tax benefit of $0.8 million related to the Texas Margin Tax, offset by (4) current income tax expense of $0.6 million related to the Texas Margin Tax. Lynden Corp incurred no material income or loss, or related income tax expense or benefit, for the nine months ended September 30, 2021. During the nine months ended September 30, 2020, the Company recorded income tax expense of approximately $0.1 million which included (1) no income tax expense for Lynden US as a result of its share of the distributable income from EEH, (2) a deferred income tax benefit for Earthstone of $0.8 million as a result of its share of the distributable income from EEH, which was used to reduce the valuation allowance recorded against its deferred tax asset which was previously recorded as future realization of the net deferred tax asset cannot be assured and (3) deferred income tax expense of $0.1 million related to the Texas Margin Tax. Lynden Corp incurred no material income or loss, or related income tax expense or benefit,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Income Taxes - In December 2019, the FASB issued an update that simplifies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and early adoption is permitted. The Company adopted the update effective January 1, 2021 and the impact was not material to the Consolidated Financial Statement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in thousands) : September 30, 2021 Level 1 Level 2 Level 3 Total Financial assets Derivative asset - current $ — $ 17 $ — $ 17 Derivative asset - noncurrent — 453 — 453 Total financial assets $ — $ 470 $ — $ 470 Financial liabilities Derivative liability - current $ — $ 67,575 $ — $ 67,575 Derivative liability - noncurrent — 7,730 — 7,730 Share-based compensation liability - noncurrent — 3,680 — 3,680 Total financial liabilities $ — $ 78,985 $ — $ 78,985 December 31, 2020 Financial assets Derivative asset - current $ — $ 7,509 $ — $ 7,509 Derivative asset - noncurrent — 396 — 396 Total financial assets $ — $ 7,905 $ — $ 7,905 Financial liabilities Derivative liability - current $ — $ 1,135 $ — $ 1,135 Derivative liability - noncurrent — 173 — 173 Total financial liabilities $ — $ 1,308 $ — $ 1,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Open Crude Oil and Natural Gas Derivative Contracts</t>
        </is>
      </c>
      <c r="B4" s="4" t="inlineStr">
        <is>
          <t xml:space="preserve">The Company had the following open crude oil and natural gas derivative contracts as of September 30, 2021: Price Swaps Period Commodity Volume Weighted Average Price Q4 2021 Crude Oil 941,475 $ 50.63 Q1 - Q4 2022 Crude Oil 2,462,250 $ 56.31 Q4 2021 Crude Oil Basis Swap (1) 757,475 $ 0.80 Q4 2021 Crude Oil Roll Swap (2) 228,475 $ (0.27) Q1 - Q4 2022 Crude Oil Basis Swap (1) 2,007,500 $ 0.68 Q4 2021 Natural Gas 2,576,000 $ 2.87 Q1 - Q4 2022 Natural Gas 4,295,000 $ 2.92 Q4 2021 Natural Gas Basis Swap (3) 2,698,000 $ (0.29) Q1 - Q4 2022 Natural Gas Basis Swap (3) 9,100,000 $ (0.26) (1) The basis differential price is between WTI Midland Crude and the WTI NYMEX. (2) The swap is between WTI Roll and the WTI NYMEX. (3) The basis differential price is between W. Texas (WAHA) and the Henry Hub NYMEX. Costless Collars Period Commodity Volume Sold Ceiling Bought Floor Q1 - Q4 2022 Crude Oil Costless Collar 365,000 $ 68.75 $ 55.00 Q4 2021 Natural Gas Costless Collar 122,000 $ 4.10 $ 3.50 Q1 - Q4 2022 Natural Gas Costless Collar 2,905,000 $ 4.00 $ 3.06 </t>
        </is>
      </c>
    </row>
    <row r="5">
      <c r="A5" s="4" t="inlineStr">
        <is>
          <t>Schedule of Interest Rate Swaps</t>
        </is>
      </c>
      <c r="B5" s="4" t="inlineStr">
        <is>
          <t>The Company had the following interest rate swaps as of September 30, 2021: Effective Dates Notional Amount Fixed Rate May 5, 2020 to May 5, 2022 $125,000,000 0.286 % May 5, 2022 to May 5, 2023 $100,000,000 0.286 % May 5, 2023 to May 7, 2024 $75,000,000 0.286 %</t>
        </is>
      </c>
    </row>
    <row r="6">
      <c r="A6" s="4" t="inlineStr">
        <is>
          <t>Schedule of Location and Fair Value Amounts of All Derivative Instruments</t>
        </is>
      </c>
      <c r="B6" s="4" t="inlineStr">
        <is>
          <t xml:space="preserve">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September 30, 2021 December 31, 2020 Derivatives not Balance Sheet Location Gross Gross Net Gross Gross Net Commodity contracts Derivative asset - current $ 1,340 $ (1,323) $ 17 $ 11,071 $ (3,562) $ 7,509 Commodity contracts Derivative liability - current $ 68,707 $ (1,323) $ 67,384 $ 4,492 $ (3,562) $ 930 Interest rate swaps Derivative liability - current $ 191 $ — $ 191 $ 205 $ — $ 205 Commodity contracts Derivative asset - noncurrent $ 285 $ (277) $ 8 $ 396 $ — $ 396 Commodity contracts Derivative liability - noncurrent $ 8,007 $ (277) $ 7,730 $ — $ — $ — Interest rate swaps Derivative asset - noncurrent $ 445 — 445 $ — $ — $ — Interest rate swaps Derivative liability - noncurrent $ — $ — $ — $ 173 $ — $ 173 </t>
        </is>
      </c>
    </row>
    <row r="7">
      <c r="A7" s="4" t="inlineStr">
        <is>
          <t>Summary of Realized and Unrealized Gains and Losses on Derivative Instruments</t>
        </is>
      </c>
      <c r="B7" s="4" t="inlineStr">
        <is>
          <t xml:space="preserve">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Nine Months Ended Statement of Cash Flows Location Statement of Operations Location 2021 2020 2021 2020 Unrealized (loss) gain Not separately presented Not separately presented $ (12,244) $ (14,543) $ (71,255) $ 25,466 Realized (loss) gain Operating portion of net cash (paid) received in settlement of derivative contracts Not separately presented (20,884) 8,503 (46,311) 47,599 Total (loss) gain on derivative contracts, net (Loss) gain on derivative contracts, net $ (33,128) $ (6,040) $ (117,566) $ 73,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consideration transferred, fair value of assets acquired and liabilities assumed by Earthstone were recorded as follows (in thousands, except share amounts and stock price): Consideration: Shares of Earthstone Class A Common Stock issued 12,719,594 Earthstone Class A Common Stock price as of January 7, 2021 $ 6.02 Class A Common Stock consideration 76,572 Cash consideration (1) 140,366 Total consideration transferred $ 216,938 Fair value of assets acquired: Cash $ 4,763 Other current assets 11,524 Oil and gas properties 226,178 Other non-current assets 252 Amount attributable to assets acquired $ 242,717 Fair value of liabilities assumed: Derivative liability $ 10,177 Other current liabilities 5,314 Asset retirement obligation - noncurrent 10,288 Amount attributable to liabilities assumed $ 25,779 </t>
        </is>
      </c>
    </row>
    <row r="5">
      <c r="A5" s="4" t="inlineStr">
        <is>
          <t>Asset Acquisition</t>
        </is>
      </c>
      <c r="B5" s="4" t="inlineStr">
        <is>
          <t>The consideration transferred, fair value of assets acquired and liabilities assumed by Earthstone were recorded as follows (in thousands, except share amounts and stock price): Total Consideration: Shares of Earthstone Class A Common Stock issued 6,200,000 Earthstone Class A Common Stock price as of July 20, 2021 $ 9.97 Class A Common Stock consideration 61,814 Cash consideration (1) 59,569 Direct transaction costs (2) 1,550 Total consideration transferred $ 122,933 Fair value of assets acquired: Oil and gas properties $ 123,533 Amount attributable to assets acquired $ 123,533 Fair value of liabilities assumed: Noncurrent liabilities - ARO 600 Amount attributable to liabilities assumed $ 600 (1) Includes customary purchase price adjustments. (2) Represents $1.6 million of transaction costs associated with the Tracker Acquisition and the Sequel Acquisition that have been capitalized in accordance with ASC 805-50.</t>
        </is>
      </c>
    </row>
    <row r="6">
      <c r="A6" s="4" t="inlineStr">
        <is>
          <t>Business Acquisition, Pro Forma Information</t>
        </is>
      </c>
      <c r="B6" s="4" t="inlineStr">
        <is>
          <t xml:space="preserve">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in thousands, except per share amounts): Three Months Ended Nine Months Ended September 30, September 30, 2021 2020 2021 2020 Revenue $ 115,331 $ 79,345 $ 316,932 $ 215,504 Income (loss) before taxes 22,647 (2,656) 17,660 49,461 Net income (loss) 22,196 (2,840) 18,003 48,962 Less: Net income (loss) attributable to noncontrolling interest 9,921 (1,182) 7,782 20,372 Net income (loss) attributable to Earthstone Energy, Inc. 12,275 (1,658) 10,222 28,589 Pro forma net income (loss) per common share attributable to Earthstone Energy, Inc.: Basic $ 0.25 $ (0.03) $ 0.23 $ 0.59 Diluted $ 0.23 $ (0.03) $ 0.23 $ 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 Oil and Natural Gas Properties (Tables)</t>
        </is>
      </c>
      <c r="B1" s="2" t="inlineStr">
        <is>
          <t>9 Months Ended</t>
        </is>
      </c>
    </row>
    <row r="2">
      <c r="B2" s="2" t="inlineStr">
        <is>
          <t>Sep. 30, 2021</t>
        </is>
      </c>
    </row>
    <row r="3">
      <c r="A3" s="3" t="inlineStr">
        <is>
          <t>Oil and Gas Exploration and Production Industries Disclosures [Abstract]</t>
        </is>
      </c>
    </row>
    <row r="4">
      <c r="A4" s="4" t="inlineStr">
        <is>
          <t>Capital Expenditures Of Oil and Gas</t>
        </is>
      </c>
      <c r="B4" s="4" t="inlineStr">
        <is>
          <t xml:space="preserve">Our accrual basis capital expenditures for the three and nine months ended September 30, 2021 were as follows ( in thousands ): Three Months Ended September 30, 2021 Nine Months Ended September 30, 2021 Drilling and completions $ 42,179 $ 74,346 Leasehold costs 1,990 2,444 Total capital expenditures $ 44,169 $ 76,790 </t>
        </is>
      </c>
    </row>
    <row r="5">
      <c r="A5" s="4" t="inlineStr">
        <is>
          <t>Schedule of Impairments to Oil and Natural Gas Properties</t>
        </is>
      </c>
      <c r="B5" s="4" t="inlineStr">
        <is>
          <t xml:space="preserve">During the nine months ended September 30, 2020, as a result of the decline in crude oil price futures at the time, the Company recorded the following non-cash impairment charges: (In thousands) Eagle Ford Trend Midland Basin Corporate Total Proved properties $ 25,252 $ — $ — $ 25,252 Unproved properties 11,311 — — 11,311 Acreage expirations (1) 450 7,915 — 8,365 Goodwill — — 17,620 17,620 $ 37,013 $ 7,915 $ 17,620 $ 62,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ummary of Changes in Noncontrolling Interest</t>
        </is>
      </c>
      <c r="B4" s="4" t="inlineStr">
        <is>
          <t xml:space="preserve">The following table presents the changes in noncontrolling interest for the nine months ended September 30, 2021: EEH Units Held % EEH Units Held % Total EEH As of December 31, 2020 30,343,421 46.4 % 35,009,371 53.6 % 65,352,792 EEH Units issued in connection with the IRM Acquisition 12,719,594 — 12,719,594 EEH Units issued in connection with the Tracker/Sequel Acquisitions 6,200,000 — 6,200,000 EEH Units and Class B Common Stock converted to Class A Common Stock 655,376 (655,376) — EEH Units issued in connection with the vesting of restricted stock units and performance-based units 773,666 — 773,666 As of September 30, 2021 50,692,057 59.6 % 34,353,995 40.4 % 85,046,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Loss) Per Common Share (Tables)</t>
        </is>
      </c>
      <c r="B1" s="2" t="inlineStr">
        <is>
          <t>9 Months Ended</t>
        </is>
      </c>
    </row>
    <row r="2">
      <c r="B2" s="2" t="inlineStr">
        <is>
          <t>Sep. 30, 2021</t>
        </is>
      </c>
    </row>
    <row r="3">
      <c r="A3" s="3" t="inlineStr">
        <is>
          <t>Earnings Per Share [Abstract]</t>
        </is>
      </c>
    </row>
    <row r="4">
      <c r="A4" s="4" t="inlineStr">
        <is>
          <t>Reconciliation of Net Income (Loss) Per Common Share</t>
        </is>
      </c>
      <c r="B4" s="4" t="inlineStr">
        <is>
          <t>A reconciliation of Net income (loss) per common share is as follows: Three Months Ended Nine Months Ended (In thousands, except per share amounts) 2021 2020 2021 2020 Net income (loss) attributable to Earthstone Energy, Inc. $ 10,418 $ (5,445) $ (4,286) $ (5,076) Net income (loss) per common share attributable to Earthstone Energy, Inc.: Basic $ 0.21 $ (0.18) $ (0.09) $ (0.17) Diluted $ 0.20 $ (0.18) $ (0.09) $ (0.17) Weighted average common shares outstanding Basic 49,243,185 30,073,635 45,406,952 29,810,705 Add potentially dilutive securities: Unvested restricted stock units (1) 525,475 — — — Unvested performance units (1) 2,894,282 — — — Diluted weighted average common shares outstanding 52,662,942 30,073,635 45,406,952 29,810,705 (1) For the three months ended September 30, 2021, the 1,099,800 performance units granted on January 27, 2021 were excluded due to an assumed settlement in cash and the liability treatment described in Note 9. Stock-Based Compensation . For the nine months ended September 30, 2021, there was no dilutive effect related to unvested restricted stock units or performance units due to the loss for the period. For the three and nine months ended September 30, 2020, there was no dilutive effect related to unvested restricted stock units or performance units due to the loss fo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Unvested RSU and PSU Award Activity</t>
        </is>
      </c>
      <c r="B4" s="4" t="inlineStr">
        <is>
          <t xml:space="preserve">The table below summarizes RSU award activity for the nine months ended September 30, 2021: Shares Weighted-Average Grant Date Fair Value Unvested RSUs at December 31, 2020 1,050,908 $ 5.55 Granted 553,100 $ 5.38 Forfeited (15,333) $ 5.13 Vested (707,879) $ 5.75 Unvested RSUs at September 30, 2021 880,796 $ 5.30 The table below summarizes PSU activity for the nine months ended September 30, 2021: Shares Weighted-Average Grant Date Fair Value Unvested PSUs at December 31, 2020 1,879,425 $ 7.65 Granted 1,099,800 $ 10.85 Vested (227,500) $ 13.75 Unvested PSUs at September 30, 2021 2,751,725 $ 8.42 </t>
        </is>
      </c>
    </row>
    <row r="5">
      <c r="A5" s="4" t="inlineStr">
        <is>
          <t>Schedule of Total Shareholder Return Goals</t>
        </is>
      </c>
      <c r="B5" s="4" t="inlineStr">
        <is>
          <t>Between 0x to 2.0x of the Performance Units are eligible to be earned based on Earthstone achieving an annualized TSR based on the following pre-established goals: Earthstone’s Annualized TSR TSR Multiplier 20.5% or greater 2 14.5% 1 7.7% 0.5 Less than 7.7%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ummary of Asset Retirement Obligation Transactions</t>
        </is>
      </c>
      <c r="B4" s="4" t="inlineStr">
        <is>
          <t xml:space="preserve">The following table summarizes the Company’s asset retirement obligation transactions recorded during the nine months ended September 30, (in thousands) : 2021 Beginning asset retirement obligations $ 3,027 Liabilities incurred 103 Liabilities settled (103) Acquisitions 11,466 Accretion expense 916 Divestitures (41) Revision of estimates 140 Ending asset retirement obligations $ 15,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llowance for credit loss</t>
        </is>
      </c>
      <c r="B2" s="6" t="n">
        <v>19</v>
      </c>
      <c r="C2" s="6" t="n">
        <v>19</v>
      </c>
    </row>
    <row r="3">
      <c r="A3" s="4" t="inlineStr">
        <is>
          <t>Office and other equipment, accumulated depreciation</t>
        </is>
      </c>
      <c r="B3" s="6" t="n">
        <v>4323</v>
      </c>
      <c r="C3" s="6" t="n">
        <v>3675</v>
      </c>
    </row>
    <row r="4">
      <c r="A4" s="4" t="inlineStr">
        <is>
          <t>Preferred stock, par value (in dollars per share)</t>
        </is>
      </c>
      <c r="B4" s="7" t="n">
        <v>0.001</v>
      </c>
      <c r="C4" s="7" t="n">
        <v>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row>
    <row r="9">
      <c r="A9" s="4" t="inlineStr">
        <is>
          <t>Common stock, par value (in dollars per share)</t>
        </is>
      </c>
      <c r="B9" s="7" t="n">
        <v>0.001</v>
      </c>
      <c r="C9" s="7" t="n">
        <v>0.001</v>
      </c>
    </row>
    <row r="10">
      <c r="A10" s="4" t="inlineStr">
        <is>
          <t>Common stock, shares authorized (in shares)</t>
        </is>
      </c>
      <c r="B10" s="5" t="n">
        <v>200000000</v>
      </c>
      <c r="C10" s="5" t="n">
        <v>200000000</v>
      </c>
    </row>
    <row r="11">
      <c r="A11" s="4" t="inlineStr">
        <is>
          <t>Common stock, shares issued (in shares)</t>
        </is>
      </c>
      <c r="B11" s="5" t="n">
        <v>50692057</v>
      </c>
      <c r="C11" s="5" t="n">
        <v>30343421</v>
      </c>
    </row>
    <row r="12">
      <c r="A12" s="4" t="inlineStr">
        <is>
          <t>Common stock, shares outstanding (in shares)</t>
        </is>
      </c>
      <c r="B12" s="5" t="n">
        <v>50692057</v>
      </c>
      <c r="C12" s="5" t="n">
        <v>30343421</v>
      </c>
    </row>
    <row r="13">
      <c r="A13" s="4" t="inlineStr">
        <is>
          <t>Class B Common Stock</t>
        </is>
      </c>
    </row>
    <row r="14">
      <c r="A14" s="4" t="inlineStr">
        <is>
          <t>Common stock, par value (in dollars per share)</t>
        </is>
      </c>
      <c r="B14" s="7" t="n">
        <v>0.001</v>
      </c>
      <c r="C14" s="7" t="n">
        <v>0.001</v>
      </c>
    </row>
    <row r="15">
      <c r="A15" s="4" t="inlineStr">
        <is>
          <t>Common stock, shares authorized (in shares)</t>
        </is>
      </c>
      <c r="B15" s="5" t="n">
        <v>50000000</v>
      </c>
      <c r="C15" s="5" t="n">
        <v>50000000</v>
      </c>
    </row>
    <row r="16">
      <c r="A16" s="4" t="inlineStr">
        <is>
          <t>Common stock, shares issued (in shares)</t>
        </is>
      </c>
      <c r="B16" s="5" t="n">
        <v>34353995</v>
      </c>
      <c r="C16" s="5" t="n">
        <v>35009371</v>
      </c>
    </row>
    <row r="17">
      <c r="A17" s="4" t="inlineStr">
        <is>
          <t>Common stock, shares outstanding (in shares)</t>
        </is>
      </c>
      <c r="B17" s="5" t="n">
        <v>34353995</v>
      </c>
      <c r="C17" s="5" t="n">
        <v>35009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inancial assets</t>
        </is>
      </c>
    </row>
    <row r="3">
      <c r="A3" s="4" t="inlineStr">
        <is>
          <t>Derivative asset - current</t>
        </is>
      </c>
      <c r="B3" s="6" t="n">
        <v>17</v>
      </c>
      <c r="C3" s="6" t="n">
        <v>7509</v>
      </c>
    </row>
    <row r="4">
      <c r="A4" s="4" t="inlineStr">
        <is>
          <t>Derivative asset - noncurrent</t>
        </is>
      </c>
      <c r="B4" s="5" t="n">
        <v>453</v>
      </c>
      <c r="C4" s="5" t="n">
        <v>396</v>
      </c>
    </row>
    <row r="5">
      <c r="A5" s="3" t="inlineStr">
        <is>
          <t>Financial liabilities</t>
        </is>
      </c>
    </row>
    <row r="6">
      <c r="A6" s="4" t="inlineStr">
        <is>
          <t>Derivative liability - current</t>
        </is>
      </c>
      <c r="B6" s="5" t="n">
        <v>67575</v>
      </c>
      <c r="C6" s="5" t="n">
        <v>1135</v>
      </c>
    </row>
    <row r="7">
      <c r="A7" s="4" t="inlineStr">
        <is>
          <t>Derivative liability - noncurrent</t>
        </is>
      </c>
      <c r="B7" s="5" t="n">
        <v>7730</v>
      </c>
      <c r="C7" s="5" t="n">
        <v>173</v>
      </c>
    </row>
    <row r="8">
      <c r="A8" s="4" t="inlineStr">
        <is>
          <t>Fair Value on a Recurring Basis</t>
        </is>
      </c>
    </row>
    <row r="9">
      <c r="A9" s="3" t="inlineStr">
        <is>
          <t>Financial assets</t>
        </is>
      </c>
    </row>
    <row r="10">
      <c r="A10" s="4" t="inlineStr">
        <is>
          <t>Derivative asset - current</t>
        </is>
      </c>
      <c r="B10" s="5" t="n">
        <v>17</v>
      </c>
      <c r="C10" s="5" t="n">
        <v>7509</v>
      </c>
    </row>
    <row r="11">
      <c r="A11" s="4" t="inlineStr">
        <is>
          <t>Derivative asset - noncurrent</t>
        </is>
      </c>
      <c r="B11" s="5" t="n">
        <v>453</v>
      </c>
      <c r="C11" s="5" t="n">
        <v>396</v>
      </c>
    </row>
    <row r="12">
      <c r="A12" s="4" t="inlineStr">
        <is>
          <t>Total financial assets</t>
        </is>
      </c>
      <c r="B12" s="5" t="n">
        <v>470</v>
      </c>
      <c r="C12" s="5" t="n">
        <v>7905</v>
      </c>
    </row>
    <row r="13">
      <c r="A13" s="3" t="inlineStr">
        <is>
          <t>Financial liabilities</t>
        </is>
      </c>
    </row>
    <row r="14">
      <c r="A14" s="4" t="inlineStr">
        <is>
          <t>Derivative liability - current</t>
        </is>
      </c>
      <c r="B14" s="5" t="n">
        <v>67575</v>
      </c>
      <c r="C14" s="5" t="n">
        <v>1135</v>
      </c>
    </row>
    <row r="15">
      <c r="A15" s="4" t="inlineStr">
        <is>
          <t>Derivative liability - noncurrent</t>
        </is>
      </c>
      <c r="B15" s="5" t="n">
        <v>7730</v>
      </c>
      <c r="C15" s="5" t="n">
        <v>173</v>
      </c>
    </row>
    <row r="16">
      <c r="A16" s="4" t="inlineStr">
        <is>
          <t>Share-based compensation liability - noncurrent</t>
        </is>
      </c>
      <c r="B16" s="5" t="n">
        <v>3680</v>
      </c>
    </row>
    <row r="17">
      <c r="A17" s="4" t="inlineStr">
        <is>
          <t>Total financial liabilities</t>
        </is>
      </c>
      <c r="B17" s="5" t="n">
        <v>78985</v>
      </c>
      <c r="C17" s="5" t="n">
        <v>1308</v>
      </c>
    </row>
    <row r="18">
      <c r="A18" s="4" t="inlineStr">
        <is>
          <t>Level 1 | Fair Value on a Recurring Basis</t>
        </is>
      </c>
    </row>
    <row r="19">
      <c r="A19" s="3" t="inlineStr">
        <is>
          <t>Financial assets</t>
        </is>
      </c>
    </row>
    <row r="20">
      <c r="A20" s="4" t="inlineStr">
        <is>
          <t>Derivative asset - current</t>
        </is>
      </c>
      <c r="B20" s="5" t="n">
        <v>0</v>
      </c>
      <c r="C20" s="5" t="n">
        <v>0</v>
      </c>
    </row>
    <row r="21">
      <c r="A21" s="4" t="inlineStr">
        <is>
          <t>Derivative asset - noncurrent</t>
        </is>
      </c>
      <c r="B21" s="5" t="n">
        <v>0</v>
      </c>
      <c r="C21" s="5" t="n">
        <v>0</v>
      </c>
    </row>
    <row r="22">
      <c r="A22" s="4" t="inlineStr">
        <is>
          <t>Total financial assets</t>
        </is>
      </c>
      <c r="B22" s="5" t="n">
        <v>0</v>
      </c>
      <c r="C22" s="5" t="n">
        <v>0</v>
      </c>
    </row>
    <row r="23">
      <c r="A23" s="3" t="inlineStr">
        <is>
          <t>Financial liabilities</t>
        </is>
      </c>
    </row>
    <row r="24">
      <c r="A24" s="4" t="inlineStr">
        <is>
          <t>Derivative liability - current</t>
        </is>
      </c>
      <c r="B24" s="5" t="n">
        <v>0</v>
      </c>
      <c r="C24" s="5" t="n">
        <v>0</v>
      </c>
    </row>
    <row r="25">
      <c r="A25" s="4" t="inlineStr">
        <is>
          <t>Derivative liability - noncurrent</t>
        </is>
      </c>
      <c r="B25" s="5" t="n">
        <v>0</v>
      </c>
      <c r="C25" s="5" t="n">
        <v>0</v>
      </c>
    </row>
    <row r="26">
      <c r="A26" s="4" t="inlineStr">
        <is>
          <t>Share-based compensation liability - noncurrent</t>
        </is>
      </c>
      <c r="B26" s="5" t="n">
        <v>0</v>
      </c>
    </row>
    <row r="27">
      <c r="A27" s="4" t="inlineStr">
        <is>
          <t>Total financial liabilities</t>
        </is>
      </c>
      <c r="B27" s="5" t="n">
        <v>0</v>
      </c>
      <c r="C27" s="5" t="n">
        <v>0</v>
      </c>
    </row>
    <row r="28">
      <c r="A28" s="4" t="inlineStr">
        <is>
          <t>Level 2 | Fair Value on a Recurring Basis</t>
        </is>
      </c>
    </row>
    <row r="29">
      <c r="A29" s="3" t="inlineStr">
        <is>
          <t>Financial assets</t>
        </is>
      </c>
    </row>
    <row r="30">
      <c r="A30" s="4" t="inlineStr">
        <is>
          <t>Derivative asset - current</t>
        </is>
      </c>
      <c r="B30" s="5" t="n">
        <v>17</v>
      </c>
      <c r="C30" s="5" t="n">
        <v>7509</v>
      </c>
    </row>
    <row r="31">
      <c r="A31" s="4" t="inlineStr">
        <is>
          <t>Derivative asset - noncurrent</t>
        </is>
      </c>
      <c r="B31" s="5" t="n">
        <v>453</v>
      </c>
      <c r="C31" s="5" t="n">
        <v>396</v>
      </c>
    </row>
    <row r="32">
      <c r="A32" s="4" t="inlineStr">
        <is>
          <t>Total financial assets</t>
        </is>
      </c>
      <c r="B32" s="5" t="n">
        <v>470</v>
      </c>
      <c r="C32" s="5" t="n">
        <v>7905</v>
      </c>
    </row>
    <row r="33">
      <c r="A33" s="3" t="inlineStr">
        <is>
          <t>Financial liabilities</t>
        </is>
      </c>
    </row>
    <row r="34">
      <c r="A34" s="4" t="inlineStr">
        <is>
          <t>Derivative liability - current</t>
        </is>
      </c>
      <c r="B34" s="5" t="n">
        <v>67575</v>
      </c>
      <c r="C34" s="5" t="n">
        <v>1135</v>
      </c>
    </row>
    <row r="35">
      <c r="A35" s="4" t="inlineStr">
        <is>
          <t>Derivative liability - noncurrent</t>
        </is>
      </c>
      <c r="B35" s="5" t="n">
        <v>7730</v>
      </c>
      <c r="C35" s="5" t="n">
        <v>173</v>
      </c>
    </row>
    <row r="36">
      <c r="A36" s="4" t="inlineStr">
        <is>
          <t>Share-based compensation liability - noncurrent</t>
        </is>
      </c>
      <c r="B36" s="5" t="n">
        <v>3680</v>
      </c>
    </row>
    <row r="37">
      <c r="A37" s="4" t="inlineStr">
        <is>
          <t>Total financial liabilities</t>
        </is>
      </c>
      <c r="B37" s="5" t="n">
        <v>78985</v>
      </c>
      <c r="C37" s="5" t="n">
        <v>1308</v>
      </c>
    </row>
    <row r="38">
      <c r="A38" s="4" t="inlineStr">
        <is>
          <t>Level 3 | Fair Value on a Recurring Basis</t>
        </is>
      </c>
    </row>
    <row r="39">
      <c r="A39" s="3" t="inlineStr">
        <is>
          <t>Financial assets</t>
        </is>
      </c>
    </row>
    <row r="40">
      <c r="A40" s="4" t="inlineStr">
        <is>
          <t>Derivative asset - current</t>
        </is>
      </c>
      <c r="B40" s="5" t="n">
        <v>0</v>
      </c>
      <c r="C40" s="5" t="n">
        <v>0</v>
      </c>
    </row>
    <row r="41">
      <c r="A41" s="4" t="inlineStr">
        <is>
          <t>Derivative asset - noncurrent</t>
        </is>
      </c>
      <c r="B41" s="5" t="n">
        <v>0</v>
      </c>
      <c r="C41" s="5" t="n">
        <v>0</v>
      </c>
    </row>
    <row r="42">
      <c r="A42" s="4" t="inlineStr">
        <is>
          <t>Total financial assets</t>
        </is>
      </c>
      <c r="B42" s="5" t="n">
        <v>0</v>
      </c>
      <c r="C42" s="5" t="n">
        <v>0</v>
      </c>
    </row>
    <row r="43">
      <c r="A43" s="3" t="inlineStr">
        <is>
          <t>Financial liabilities</t>
        </is>
      </c>
    </row>
    <row r="44">
      <c r="A44" s="4" t="inlineStr">
        <is>
          <t>Derivative liability - current</t>
        </is>
      </c>
      <c r="B44" s="5" t="n">
        <v>0</v>
      </c>
      <c r="C44" s="5" t="n">
        <v>0</v>
      </c>
    </row>
    <row r="45">
      <c r="A45" s="4" t="inlineStr">
        <is>
          <t>Derivative liability - noncurrent</t>
        </is>
      </c>
      <c r="B45" s="5" t="n">
        <v>0</v>
      </c>
      <c r="C45" s="5" t="n">
        <v>0</v>
      </c>
    </row>
    <row r="46">
      <c r="A46" s="4" t="inlineStr">
        <is>
          <t>Share-based compensation liability - noncurrent</t>
        </is>
      </c>
      <c r="B46" s="5" t="n">
        <v>0</v>
      </c>
    </row>
    <row r="47">
      <c r="A47" s="4" t="inlineStr">
        <is>
          <t>Total financial liabilities</t>
        </is>
      </c>
      <c r="B47" s="6" t="n">
        <v>0</v>
      </c>
      <c r="C4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Schedule of Open Crude Oil and Natural Gas Derivative Contracts (Details)</t>
        </is>
      </c>
      <c r="B1" s="2" t="inlineStr">
        <is>
          <t>9 Months Ended</t>
        </is>
      </c>
    </row>
    <row r="2">
      <c r="B2" s="2" t="inlineStr">
        <is>
          <t>Sep. 30, 2021MMBTU$ / MMBTU$ / bblbbl</t>
        </is>
      </c>
    </row>
    <row r="3">
      <c r="A3" s="4" t="inlineStr">
        <is>
          <t>Crude Oil, Q4 2021 | Crude Oil</t>
        </is>
      </c>
    </row>
    <row r="4">
      <c r="A4" s="3" t="inlineStr">
        <is>
          <t>Derivative [Line Items]</t>
        </is>
      </c>
    </row>
    <row r="5">
      <c r="A5" s="4" t="inlineStr">
        <is>
          <t>Crude oil volume (Bbl) | bbl</t>
        </is>
      </c>
      <c r="B5" s="5" t="n">
        <v>941475</v>
      </c>
    </row>
    <row r="6">
      <c r="A6" s="4" t="inlineStr">
        <is>
          <t>Weighted Average Price ($/Bbl / $/MMBtu)</t>
        </is>
      </c>
      <c r="B6" s="9" t="n">
        <v>50.63</v>
      </c>
    </row>
    <row r="7">
      <c r="A7" s="4" t="inlineStr">
        <is>
          <t>Crude Oil, Q1-Q4 2022 | Crude Oil</t>
        </is>
      </c>
    </row>
    <row r="8">
      <c r="A8" s="3" t="inlineStr">
        <is>
          <t>Derivative [Line Items]</t>
        </is>
      </c>
    </row>
    <row r="9">
      <c r="A9" s="4" t="inlineStr">
        <is>
          <t>Crude oil volume (Bbl) | bbl</t>
        </is>
      </c>
      <c r="B9" s="5" t="n">
        <v>2462250</v>
      </c>
    </row>
    <row r="10">
      <c r="A10" s="4" t="inlineStr">
        <is>
          <t>Weighted Average Price ($/Bbl / $/MMBtu)</t>
        </is>
      </c>
      <c r="B10" s="9" t="n">
        <v>56.31</v>
      </c>
    </row>
    <row r="11">
      <c r="A11" s="4" t="inlineStr">
        <is>
          <t>Crude Oil Basis Swap, Swap One, Q4 2021 | Crude Oil</t>
        </is>
      </c>
    </row>
    <row r="12">
      <c r="A12" s="3" t="inlineStr">
        <is>
          <t>Derivative [Line Items]</t>
        </is>
      </c>
    </row>
    <row r="13">
      <c r="A13" s="4" t="inlineStr">
        <is>
          <t>Crude oil volume (Bbl) | bbl</t>
        </is>
      </c>
      <c r="B13" s="5" t="n">
        <v>757475</v>
      </c>
    </row>
    <row r="14">
      <c r="A14" s="4" t="inlineStr">
        <is>
          <t>Weighted Average Price ($/Bbl / $/MMBtu)</t>
        </is>
      </c>
      <c r="B14" s="9" t="n">
        <v>0.8</v>
      </c>
    </row>
    <row r="15">
      <c r="A15" s="4" t="inlineStr">
        <is>
          <t>Crude Oil Basis Swap, Swap Two, Q4 2021 | Crude Oil</t>
        </is>
      </c>
    </row>
    <row r="16">
      <c r="A16" s="3" t="inlineStr">
        <is>
          <t>Derivative [Line Items]</t>
        </is>
      </c>
    </row>
    <row r="17">
      <c r="A17" s="4" t="inlineStr">
        <is>
          <t>Crude oil volume (Bbl) | bbl</t>
        </is>
      </c>
      <c r="B17" s="5" t="n">
        <v>228475</v>
      </c>
    </row>
    <row r="18">
      <c r="A18" s="4" t="inlineStr">
        <is>
          <t>Weighted Average Price ($/Bbl / $/MMBtu)</t>
        </is>
      </c>
      <c r="B18" s="9" t="n">
        <v>-0.27</v>
      </c>
    </row>
    <row r="19">
      <c r="A19" s="4" t="inlineStr">
        <is>
          <t>Crude Oil Basis Swap, Swap One, Q1-Q4 2022 | Crude Oil</t>
        </is>
      </c>
    </row>
    <row r="20">
      <c r="A20" s="3" t="inlineStr">
        <is>
          <t>Derivative [Line Items]</t>
        </is>
      </c>
    </row>
    <row r="21">
      <c r="A21" s="4" t="inlineStr">
        <is>
          <t>Crude oil volume (Bbl) | bbl</t>
        </is>
      </c>
      <c r="B21" s="5" t="n">
        <v>2007500</v>
      </c>
    </row>
    <row r="22">
      <c r="A22" s="4" t="inlineStr">
        <is>
          <t>Weighted Average Price ($/Bbl / $/MMBtu)</t>
        </is>
      </c>
      <c r="B22" s="9" t="n">
        <v>0.68</v>
      </c>
    </row>
    <row r="23">
      <c r="A23" s="4" t="inlineStr">
        <is>
          <t>Natural Gas, Q4 2021 | Natural gas</t>
        </is>
      </c>
    </row>
    <row r="24">
      <c r="A24" s="3" t="inlineStr">
        <is>
          <t>Derivative [Line Items]</t>
        </is>
      </c>
    </row>
    <row r="25">
      <c r="A25" s="4" t="inlineStr">
        <is>
          <t>Natural gas volume (MMBtu) | MMBTU</t>
        </is>
      </c>
      <c r="B25" s="5" t="n">
        <v>2576000</v>
      </c>
    </row>
    <row r="26">
      <c r="A26" s="4" t="inlineStr">
        <is>
          <t>Weighted Average Price ($/Bbl / $/MMBtu)</t>
        </is>
      </c>
      <c r="B26" s="9" t="n">
        <v>2.87</v>
      </c>
    </row>
    <row r="27">
      <c r="A27" s="4" t="inlineStr">
        <is>
          <t>Natural Gas, Q1-Q4 2022 | Natural gas</t>
        </is>
      </c>
    </row>
    <row r="28">
      <c r="A28" s="3" t="inlineStr">
        <is>
          <t>Derivative [Line Items]</t>
        </is>
      </c>
    </row>
    <row r="29">
      <c r="A29" s="4" t="inlineStr">
        <is>
          <t>Natural gas volume (MMBtu) | MMBTU</t>
        </is>
      </c>
      <c r="B29" s="5" t="n">
        <v>4295000</v>
      </c>
    </row>
    <row r="30">
      <c r="A30" s="4" t="inlineStr">
        <is>
          <t>Weighted Average Price ($/Bbl / $/MMBtu)</t>
        </is>
      </c>
      <c r="B30" s="9" t="n">
        <v>2.92</v>
      </c>
    </row>
    <row r="31">
      <c r="A31" s="4" t="inlineStr">
        <is>
          <t>Natural Gas Basis Swap, Q4 2021 | Natural gas</t>
        </is>
      </c>
    </row>
    <row r="32">
      <c r="A32" s="3" t="inlineStr">
        <is>
          <t>Derivative [Line Items]</t>
        </is>
      </c>
    </row>
    <row r="33">
      <c r="A33" s="4" t="inlineStr">
        <is>
          <t>Natural gas volume (MMBtu) | MMBTU</t>
        </is>
      </c>
      <c r="B33" s="5" t="n">
        <v>2698000</v>
      </c>
    </row>
    <row r="34">
      <c r="A34" s="4" t="inlineStr">
        <is>
          <t>Weighted Average Price ($/Bbl / $/MMBtu) | $ / MMBTU</t>
        </is>
      </c>
      <c r="B34" s="9" t="n">
        <v>-0.29</v>
      </c>
    </row>
    <row r="35">
      <c r="A35" s="4" t="inlineStr">
        <is>
          <t>Natural Gas Basis Swap, Q1-Q4 2022 | Natural gas</t>
        </is>
      </c>
    </row>
    <row r="36">
      <c r="A36" s="3" t="inlineStr">
        <is>
          <t>Derivative [Line Items]</t>
        </is>
      </c>
    </row>
    <row r="37">
      <c r="A37" s="4" t="inlineStr">
        <is>
          <t>Natural gas volume (MMBtu) | MMBTU</t>
        </is>
      </c>
      <c r="B37" s="5" t="n">
        <v>9100000</v>
      </c>
    </row>
    <row r="38">
      <c r="A38" s="4" t="inlineStr">
        <is>
          <t>Weighted Average Price ($/Bbl / $/MMBtu)</t>
        </is>
      </c>
      <c r="B38" s="9" t="n">
        <v>-0.26</v>
      </c>
    </row>
    <row r="39">
      <c r="A39" s="4" t="inlineStr">
        <is>
          <t>Crude Oil Costless Collar | Crude Oil</t>
        </is>
      </c>
    </row>
    <row r="40">
      <c r="A40" s="3" t="inlineStr">
        <is>
          <t>Derivative [Line Items]</t>
        </is>
      </c>
    </row>
    <row r="41">
      <c r="A41" s="4" t="inlineStr">
        <is>
          <t>Crude oil volume (Bbl) | bbl</t>
        </is>
      </c>
      <c r="B41" s="5" t="n">
        <v>365000</v>
      </c>
    </row>
    <row r="42">
      <c r="A42" s="4" t="inlineStr">
        <is>
          <t>Derivative, ceiling price ($/Bbl / $/MMBtu) | $ / MMBTU</t>
        </is>
      </c>
      <c r="B42" s="9" t="n">
        <v>68.75</v>
      </c>
    </row>
    <row r="43">
      <c r="A43" s="4" t="inlineStr">
        <is>
          <t>Derivative, floor price ($/Bbl / $/MMBtu) | $ / MMBTU</t>
        </is>
      </c>
      <c r="B43" s="5" t="n">
        <v>55</v>
      </c>
    </row>
    <row r="44">
      <c r="A44" s="4" t="inlineStr">
        <is>
          <t>Natural Gas Costless Collar, Contractual Period One | Natural gas</t>
        </is>
      </c>
    </row>
    <row r="45">
      <c r="A45" s="3" t="inlineStr">
        <is>
          <t>Derivative [Line Items]</t>
        </is>
      </c>
    </row>
    <row r="46">
      <c r="A46" s="4" t="inlineStr">
        <is>
          <t>Natural gas volume (MMBtu) | MMBTU</t>
        </is>
      </c>
      <c r="B46" s="5" t="n">
        <v>122000</v>
      </c>
    </row>
    <row r="47">
      <c r="A47" s="4" t="inlineStr">
        <is>
          <t>Derivative, ceiling price ($/Bbl / $/MMBtu) | $ / MMBTU</t>
        </is>
      </c>
      <c r="B47" s="9" t="n">
        <v>4.1</v>
      </c>
    </row>
    <row r="48">
      <c r="A48" s="4" t="inlineStr">
        <is>
          <t>Derivative, floor price ($/Bbl / $/MMBtu) | $ / MMBTU</t>
        </is>
      </c>
      <c r="B48" s="9" t="n">
        <v>3.5</v>
      </c>
    </row>
    <row r="49">
      <c r="A49" s="4" t="inlineStr">
        <is>
          <t>Natural Gas Costless Collar, Contractual Period Two | Natural gas</t>
        </is>
      </c>
    </row>
    <row r="50">
      <c r="A50" s="3" t="inlineStr">
        <is>
          <t>Derivative [Line Items]</t>
        </is>
      </c>
    </row>
    <row r="51">
      <c r="A51" s="4" t="inlineStr">
        <is>
          <t>Natural gas volume (MMBtu) | MMBTU</t>
        </is>
      </c>
      <c r="B51" s="5" t="n">
        <v>2905000</v>
      </c>
    </row>
    <row r="52">
      <c r="A52" s="4" t="inlineStr">
        <is>
          <t>Derivative, ceiling price ($/Bbl / $/MMBtu) | $ / MMBTU</t>
        </is>
      </c>
      <c r="B52" s="5" t="n">
        <v>4</v>
      </c>
    </row>
    <row r="53">
      <c r="A53" s="4" t="inlineStr">
        <is>
          <t>Derivative, floor price ($/Bbl / $/MMBtu) | $ / MMBTU</t>
        </is>
      </c>
      <c r="B53" s="9" t="n">
        <v>3.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Derivative Financial Instruments - Schedule of Interest Rate Swaps (Details)</t>
        </is>
      </c>
      <c r="B1" s="2" t="inlineStr">
        <is>
          <t>Sep. 30, 2021USD ($)</t>
        </is>
      </c>
    </row>
    <row r="2">
      <c r="A2" s="4" t="inlineStr">
        <is>
          <t>May 5, 2020 to May 5, 2022</t>
        </is>
      </c>
    </row>
    <row r="3">
      <c r="A3" s="3" t="inlineStr">
        <is>
          <t>Derivative [Line Items]</t>
        </is>
      </c>
    </row>
    <row r="4">
      <c r="A4" s="4" t="inlineStr">
        <is>
          <t>Notional Amount</t>
        </is>
      </c>
      <c r="B4" s="6" t="n">
        <v>125000000</v>
      </c>
    </row>
    <row r="5">
      <c r="A5" s="4" t="inlineStr">
        <is>
          <t>Fixed Rate</t>
        </is>
      </c>
      <c r="B5" s="4" t="inlineStr">
        <is>
          <t>0.286%</t>
        </is>
      </c>
    </row>
    <row r="6">
      <c r="A6" s="4" t="inlineStr">
        <is>
          <t>May 5, 2022 to May 5, 2023</t>
        </is>
      </c>
    </row>
    <row r="7">
      <c r="A7" s="3" t="inlineStr">
        <is>
          <t>Derivative [Line Items]</t>
        </is>
      </c>
    </row>
    <row r="8">
      <c r="A8" s="4" t="inlineStr">
        <is>
          <t>Notional Amount</t>
        </is>
      </c>
      <c r="B8" s="6" t="n">
        <v>100000000</v>
      </c>
    </row>
    <row r="9">
      <c r="A9" s="4" t="inlineStr">
        <is>
          <t>Fixed Rate</t>
        </is>
      </c>
      <c r="B9" s="4" t="inlineStr">
        <is>
          <t>0.286%</t>
        </is>
      </c>
    </row>
    <row r="10">
      <c r="A10" s="4" t="inlineStr">
        <is>
          <t>May 5, 2023 to May 7, 2024</t>
        </is>
      </c>
    </row>
    <row r="11">
      <c r="A11" s="3" t="inlineStr">
        <is>
          <t>Derivative [Line Items]</t>
        </is>
      </c>
    </row>
    <row r="12">
      <c r="A12" s="4" t="inlineStr">
        <is>
          <t>Notional Amount</t>
        </is>
      </c>
      <c r="B12" s="6" t="n">
        <v>75000000</v>
      </c>
    </row>
    <row r="13">
      <c r="A13" s="4" t="inlineStr">
        <is>
          <t>Fixed Rate</t>
        </is>
      </c>
      <c r="B13" s="4" t="inlineStr">
        <is>
          <t>0.28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 Amounts of All Derivative Instruments (Details) - Derivatives Not Designated as Hedging Contracts - USD ($) $ in Thousands</t>
        </is>
      </c>
      <c r="B1" s="2" t="inlineStr">
        <is>
          <t>Sep. 30, 2021</t>
        </is>
      </c>
      <c r="C1" s="2" t="inlineStr">
        <is>
          <t>Dec. 31, 2020</t>
        </is>
      </c>
    </row>
    <row r="2">
      <c r="A2" s="4" t="inlineStr">
        <is>
          <t>Derivative asset - current | Commodity contracts</t>
        </is>
      </c>
    </row>
    <row r="3">
      <c r="A3" s="3" t="inlineStr">
        <is>
          <t>Derivative Asset [Abstract]</t>
        </is>
      </c>
    </row>
    <row r="4">
      <c r="A4" s="4" t="inlineStr">
        <is>
          <t>Gross Recognized Assets</t>
        </is>
      </c>
      <c r="B4" s="6" t="n">
        <v>1340</v>
      </c>
      <c r="C4" s="6" t="n">
        <v>11071</v>
      </c>
    </row>
    <row r="5">
      <c r="A5" s="4" t="inlineStr">
        <is>
          <t>Gross Amounts Offset, Assets</t>
        </is>
      </c>
      <c r="B5" s="5" t="n">
        <v>-1323</v>
      </c>
      <c r="C5" s="5" t="n">
        <v>-3562</v>
      </c>
    </row>
    <row r="6">
      <c r="A6" s="4" t="inlineStr">
        <is>
          <t>Total financial assets</t>
        </is>
      </c>
      <c r="B6" s="5" t="n">
        <v>17</v>
      </c>
      <c r="C6" s="5" t="n">
        <v>7509</v>
      </c>
    </row>
    <row r="7">
      <c r="A7" s="4" t="inlineStr">
        <is>
          <t>Derivative liability - current | Commodity contracts</t>
        </is>
      </c>
    </row>
    <row r="8">
      <c r="A8" s="3" t="inlineStr">
        <is>
          <t>Derivative Liability [Abstract]</t>
        </is>
      </c>
    </row>
    <row r="9">
      <c r="A9" s="4" t="inlineStr">
        <is>
          <t>Gross Recognized Liabilities</t>
        </is>
      </c>
      <c r="B9" s="5" t="n">
        <v>68707</v>
      </c>
      <c r="C9" s="5" t="n">
        <v>4492</v>
      </c>
    </row>
    <row r="10">
      <c r="A10" s="4" t="inlineStr">
        <is>
          <t>Gross Amounts Offset, Liabilities</t>
        </is>
      </c>
      <c r="B10" s="5" t="n">
        <v>-1323</v>
      </c>
      <c r="C10" s="5" t="n">
        <v>-3562</v>
      </c>
    </row>
    <row r="11">
      <c r="A11" s="4" t="inlineStr">
        <is>
          <t>Total financial liabilities</t>
        </is>
      </c>
      <c r="B11" s="5" t="n">
        <v>67384</v>
      </c>
      <c r="C11" s="5" t="n">
        <v>930</v>
      </c>
    </row>
    <row r="12">
      <c r="A12" s="4" t="inlineStr">
        <is>
          <t>Derivative liability - current | Interest rate swaps</t>
        </is>
      </c>
    </row>
    <row r="13">
      <c r="A13" s="3" t="inlineStr">
        <is>
          <t>Derivative Liability [Abstract]</t>
        </is>
      </c>
    </row>
    <row r="14">
      <c r="A14" s="4" t="inlineStr">
        <is>
          <t>Gross Recognized Liabilities</t>
        </is>
      </c>
      <c r="B14" s="5" t="n">
        <v>191</v>
      </c>
      <c r="C14" s="5" t="n">
        <v>205</v>
      </c>
    </row>
    <row r="15">
      <c r="A15" s="4" t="inlineStr">
        <is>
          <t>Gross Amounts Offset, Liabilities</t>
        </is>
      </c>
      <c r="B15" s="5" t="n">
        <v>0</v>
      </c>
      <c r="C15" s="5" t="n">
        <v>0</v>
      </c>
    </row>
    <row r="16">
      <c r="A16" s="4" t="inlineStr">
        <is>
          <t>Total financial liabilities</t>
        </is>
      </c>
      <c r="B16" s="5" t="n">
        <v>191</v>
      </c>
      <c r="C16" s="5" t="n">
        <v>205</v>
      </c>
    </row>
    <row r="17">
      <c r="A17" s="4" t="inlineStr">
        <is>
          <t>Derivative asset - noncurrent | Commodity contracts</t>
        </is>
      </c>
    </row>
    <row r="18">
      <c r="A18" s="3" t="inlineStr">
        <is>
          <t>Derivative Asset [Abstract]</t>
        </is>
      </c>
    </row>
    <row r="19">
      <c r="A19" s="4" t="inlineStr">
        <is>
          <t>Gross Recognized Assets</t>
        </is>
      </c>
      <c r="B19" s="5" t="n">
        <v>285</v>
      </c>
      <c r="C19" s="5" t="n">
        <v>396</v>
      </c>
    </row>
    <row r="20">
      <c r="A20" s="4" t="inlineStr">
        <is>
          <t>Gross Amounts Offset, Assets</t>
        </is>
      </c>
      <c r="B20" s="5" t="n">
        <v>-277</v>
      </c>
      <c r="C20" s="5" t="n">
        <v>0</v>
      </c>
    </row>
    <row r="21">
      <c r="A21" s="4" t="inlineStr">
        <is>
          <t>Total financial assets</t>
        </is>
      </c>
      <c r="B21" s="5" t="n">
        <v>8</v>
      </c>
      <c r="C21" s="5" t="n">
        <v>396</v>
      </c>
    </row>
    <row r="22">
      <c r="A22" s="4" t="inlineStr">
        <is>
          <t>Derivative asset - noncurrent | Interest rate swaps</t>
        </is>
      </c>
    </row>
    <row r="23">
      <c r="A23" s="3" t="inlineStr">
        <is>
          <t>Derivative Asset [Abstract]</t>
        </is>
      </c>
    </row>
    <row r="24">
      <c r="A24" s="4" t="inlineStr">
        <is>
          <t>Gross Recognized Assets</t>
        </is>
      </c>
      <c r="B24" s="5" t="n">
        <v>445</v>
      </c>
      <c r="C24" s="5" t="n">
        <v>0</v>
      </c>
    </row>
    <row r="25">
      <c r="A25" s="4" t="inlineStr">
        <is>
          <t>Gross Amounts Offset, Assets</t>
        </is>
      </c>
      <c r="B25" s="5" t="n">
        <v>0</v>
      </c>
      <c r="C25" s="5" t="n">
        <v>0</v>
      </c>
    </row>
    <row r="26">
      <c r="A26" s="4" t="inlineStr">
        <is>
          <t>Total financial assets</t>
        </is>
      </c>
      <c r="B26" s="5" t="n">
        <v>445</v>
      </c>
      <c r="C26" s="5" t="n">
        <v>0</v>
      </c>
    </row>
    <row r="27">
      <c r="A27" s="4" t="inlineStr">
        <is>
          <t>Derivative liability - noncurrent | Commodity contracts</t>
        </is>
      </c>
    </row>
    <row r="28">
      <c r="A28" s="3" t="inlineStr">
        <is>
          <t>Derivative Liability [Abstract]</t>
        </is>
      </c>
    </row>
    <row r="29">
      <c r="A29" s="4" t="inlineStr">
        <is>
          <t>Gross Recognized Liabilities</t>
        </is>
      </c>
      <c r="B29" s="5" t="n">
        <v>8007</v>
      </c>
      <c r="C29" s="5" t="n">
        <v>0</v>
      </c>
    </row>
    <row r="30">
      <c r="A30" s="4" t="inlineStr">
        <is>
          <t>Gross Amounts Offset, Liabilities</t>
        </is>
      </c>
      <c r="B30" s="5" t="n">
        <v>-277</v>
      </c>
      <c r="C30" s="5" t="n">
        <v>0</v>
      </c>
    </row>
    <row r="31">
      <c r="A31" s="4" t="inlineStr">
        <is>
          <t>Total financial liabilities</t>
        </is>
      </c>
      <c r="B31" s="5" t="n">
        <v>7730</v>
      </c>
      <c r="C31" s="5" t="n">
        <v>0</v>
      </c>
    </row>
    <row r="32">
      <c r="A32" s="4" t="inlineStr">
        <is>
          <t>Derivative liability - noncurrent | Interest rate swaps</t>
        </is>
      </c>
    </row>
    <row r="33">
      <c r="A33" s="3" t="inlineStr">
        <is>
          <t>Derivative Liability [Abstract]</t>
        </is>
      </c>
    </row>
    <row r="34">
      <c r="A34" s="4" t="inlineStr">
        <is>
          <t>Gross Recognized Liabilities</t>
        </is>
      </c>
      <c r="B34" s="5" t="n">
        <v>0</v>
      </c>
      <c r="C34" s="5" t="n">
        <v>173</v>
      </c>
    </row>
    <row r="35">
      <c r="A35" s="4" t="inlineStr">
        <is>
          <t>Gross Amounts Offset, Liabilities</t>
        </is>
      </c>
      <c r="B35" s="5" t="n">
        <v>0</v>
      </c>
      <c r="C35" s="5" t="n">
        <v>0</v>
      </c>
    </row>
    <row r="36">
      <c r="A36" s="4" t="inlineStr">
        <is>
          <t>Total financial liabilities</t>
        </is>
      </c>
      <c r="B36" s="6" t="n">
        <v>0</v>
      </c>
      <c r="C36" s="6" t="n">
        <v>1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Summary of Realized and Unrealized Gains and Losses on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Gain (Loss) [Line Items]</t>
        </is>
      </c>
    </row>
    <row r="4">
      <c r="A4" s="4" t="inlineStr">
        <is>
          <t>Realized (loss) gain</t>
        </is>
      </c>
      <c r="D4" s="6" t="n">
        <v>46311</v>
      </c>
      <c r="E4" s="6" t="n">
        <v>-47599</v>
      </c>
    </row>
    <row r="5">
      <c r="A5" s="4" t="inlineStr">
        <is>
          <t>Derivative Instruments Not Designated as Hedging Instruments, Gain (Loss), Net, Total</t>
        </is>
      </c>
      <c r="B5" s="6" t="n">
        <v>-33128</v>
      </c>
      <c r="C5" s="6" t="n">
        <v>-6040</v>
      </c>
      <c r="D5" s="5" t="n">
        <v>-117566</v>
      </c>
      <c r="E5" s="5" t="n">
        <v>73065</v>
      </c>
    </row>
    <row r="6">
      <c r="A6" s="4" t="inlineStr">
        <is>
          <t>Derivatives Not Designated as Hedging Contracts | (Loss) Gain On Derivative Contracts, Net</t>
        </is>
      </c>
    </row>
    <row r="7">
      <c r="A7" s="3" t="inlineStr">
        <is>
          <t>Derivative Instruments, Gain (Loss) [Line Items]</t>
        </is>
      </c>
    </row>
    <row r="8">
      <c r="A8" s="4" t="inlineStr">
        <is>
          <t>Unrealized (loss) gain</t>
        </is>
      </c>
      <c r="B8" s="5" t="n">
        <v>-12244</v>
      </c>
      <c r="C8" s="5" t="n">
        <v>-14543</v>
      </c>
      <c r="D8" s="5" t="n">
        <v>-71255</v>
      </c>
      <c r="E8" s="5" t="n">
        <v>25466</v>
      </c>
    </row>
    <row r="9">
      <c r="A9" s="4" t="inlineStr">
        <is>
          <t>Realized (loss) gain</t>
        </is>
      </c>
      <c r="B9" s="5" t="n">
        <v>-20884</v>
      </c>
      <c r="C9" s="5" t="n">
        <v>8503</v>
      </c>
      <c r="D9" s="5" t="n">
        <v>-46311</v>
      </c>
      <c r="E9" s="5" t="n">
        <v>47599</v>
      </c>
    </row>
    <row r="10">
      <c r="A10" s="4" t="inlineStr">
        <is>
          <t>Derivative Instruments Not Designated as Hedging Instruments, Gain (Loss), Net, Total</t>
        </is>
      </c>
      <c r="B10" s="5" t="n">
        <v>-33128</v>
      </c>
      <c r="C10" s="6" t="n">
        <v>-6040</v>
      </c>
      <c r="D10" s="5" t="n">
        <v>-117566</v>
      </c>
      <c r="E10" s="6" t="n">
        <v>73065</v>
      </c>
    </row>
    <row r="11">
      <c r="A11" s="4" t="inlineStr">
        <is>
          <t>Oil and Gas Joint Interest Billing Receivables, Current | Commodity contracts | Designated as Hedging Instrument</t>
        </is>
      </c>
    </row>
    <row r="12">
      <c r="A12" s="3" t="inlineStr">
        <is>
          <t>Derivative Instruments, Gain (Loss) [Line Items]</t>
        </is>
      </c>
    </row>
    <row r="13">
      <c r="A13" s="4" t="inlineStr">
        <is>
          <t>Derivative asset</t>
        </is>
      </c>
      <c r="B13" s="6" t="n">
        <v>10</v>
      </c>
      <c r="D13" s="6" t="n">
        <v>10</v>
      </c>
      <c r="F13" s="6" t="n">
        <v>2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27" customWidth="1" min="6" max="6"/>
    <col width="31" customWidth="1" min="7" max="7"/>
    <col width="27" customWidth="1" min="8" max="8"/>
    <col width="21" customWidth="1" min="9" max="9"/>
    <col width="31" customWidth="1" min="10" max="10"/>
    <col width="31" customWidth="1" min="11" max="11"/>
    <col width="21" customWidth="1" min="12" max="12"/>
    <col width="24" customWidth="1" min="13" max="13"/>
  </cols>
  <sheetData>
    <row r="1">
      <c r="A1" s="1" t="inlineStr">
        <is>
          <t>Acquisitions - Narrative (Details) $ / shares in Units, $ in Thousands</t>
        </is>
      </c>
      <c r="B1" s="2" t="inlineStr">
        <is>
          <t>Nov. 02, 2021USD ($)$ / sharesshares</t>
        </is>
      </c>
      <c r="C1" s="2" t="inlineStr">
        <is>
          <t>Jul. 20, 2021USD ($)$ / sharesshares</t>
        </is>
      </c>
      <c r="D1" s="2" t="inlineStr">
        <is>
          <t>Jan. 07, 2021USD ($)$ / sharesshares</t>
        </is>
      </c>
      <c r="E1" s="2" t="inlineStr">
        <is>
          <t>Sep. 30, 2021USD ($)$ / shares</t>
        </is>
      </c>
      <c r="F1" s="2" t="inlineStr">
        <is>
          <t>Jun. 30, 2021USD ($)seller</t>
        </is>
      </c>
      <c r="G1" s="2" t="inlineStr">
        <is>
          <t>Sep. 30, 2021USD ($)$ / shares</t>
        </is>
      </c>
      <c r="H1" s="2" t="inlineStr">
        <is>
          <t>Jun. 30, 2021USD ($)seller</t>
        </is>
      </c>
      <c r="I1" s="2" t="inlineStr">
        <is>
          <t>Sep. 30, 2020USD ($)</t>
        </is>
      </c>
      <c r="J1" s="2" t="inlineStr">
        <is>
          <t>Sep. 30, 2021USD ($)$ / shares</t>
        </is>
      </c>
      <c r="K1" s="2" t="inlineStr">
        <is>
          <t>Sep. 30, 2021USD ($)$ / shares</t>
        </is>
      </c>
      <c r="L1" s="2" t="inlineStr">
        <is>
          <t>Sep. 30, 2020USD ($)</t>
        </is>
      </c>
      <c r="M1" s="2" t="inlineStr">
        <is>
          <t>Dec. 31, 2020$ / shares</t>
        </is>
      </c>
    </row>
    <row r="2">
      <c r="A2" s="3" t="inlineStr">
        <is>
          <t>Business Acquisition [Line Items]</t>
        </is>
      </c>
    </row>
    <row r="3">
      <c r="A3" s="4" t="inlineStr">
        <is>
          <t>Transaction costs</t>
        </is>
      </c>
      <c r="G3" s="6" t="n">
        <v>293</v>
      </c>
      <c r="I3" s="6" t="n">
        <v>-705</v>
      </c>
      <c r="J3" s="6" t="n">
        <v>2906</v>
      </c>
      <c r="L3" s="6" t="n">
        <v>-324</v>
      </c>
    </row>
    <row r="4">
      <c r="A4" s="4" t="inlineStr">
        <is>
          <t>Class A Common Stock</t>
        </is>
      </c>
    </row>
    <row r="5">
      <c r="A5" s="3" t="inlineStr">
        <is>
          <t>Business Acquisition [Line Items]</t>
        </is>
      </c>
    </row>
    <row r="6">
      <c r="A6" s="4" t="inlineStr">
        <is>
          <t>Common stock, par value (in dollars per share) | $ / shares</t>
        </is>
      </c>
      <c r="E6" s="7" t="n">
        <v>0.001</v>
      </c>
      <c r="G6" s="7" t="n">
        <v>0.001</v>
      </c>
      <c r="J6" s="7" t="n">
        <v>0.001</v>
      </c>
      <c r="K6" s="7" t="n">
        <v>0.001</v>
      </c>
      <c r="M6" s="7" t="n">
        <v>0.001</v>
      </c>
    </row>
    <row r="7">
      <c r="A7" s="4" t="inlineStr">
        <is>
          <t>Tracker And Sequel Aquisitions</t>
        </is>
      </c>
    </row>
    <row r="8">
      <c r="A8" s="3" t="inlineStr">
        <is>
          <t>Business Acquisition [Line Items]</t>
        </is>
      </c>
    </row>
    <row r="9">
      <c r="A9" s="4" t="inlineStr">
        <is>
          <t>Asset acquisition pro forma revenue</t>
        </is>
      </c>
      <c r="E9" s="6" t="n">
        <v>16600</v>
      </c>
    </row>
    <row r="10">
      <c r="A10" s="4" t="inlineStr">
        <is>
          <t>Asset acquisition pro forma operating expenses</t>
        </is>
      </c>
      <c r="E10" s="6" t="n">
        <v>5600</v>
      </c>
    </row>
    <row r="11">
      <c r="A11" s="4" t="inlineStr">
        <is>
          <t>Tracker And Sequel Aquisitions | Class A Common Stock</t>
        </is>
      </c>
    </row>
    <row r="12">
      <c r="A12" s="3" t="inlineStr">
        <is>
          <t>Business Acquisition [Line Items]</t>
        </is>
      </c>
    </row>
    <row r="13">
      <c r="A13" s="4" t="inlineStr">
        <is>
          <t>Shares of earthstone class A common stock issued (in shares) | shares</t>
        </is>
      </c>
      <c r="C13" s="5" t="n">
        <v>6200000</v>
      </c>
    </row>
    <row r="14">
      <c r="A14" s="4" t="inlineStr">
        <is>
          <t>Class A Common Stock consideration</t>
        </is>
      </c>
      <c r="C14" s="6" t="n">
        <v>61814</v>
      </c>
    </row>
    <row r="15">
      <c r="A15" s="4" t="inlineStr">
        <is>
          <t>Earthstone class A common stock price (in dollar per share) | $ / shares</t>
        </is>
      </c>
      <c r="C15" s="8" t="n">
        <v>9.970000000000001</v>
      </c>
    </row>
    <row r="16">
      <c r="A16" s="4" t="inlineStr">
        <is>
          <t>Tracker Purchase Agreement</t>
        </is>
      </c>
    </row>
    <row r="17">
      <c r="A17" s="3" t="inlineStr">
        <is>
          <t>Business Acquisition [Line Items]</t>
        </is>
      </c>
    </row>
    <row r="18">
      <c r="A18" s="4" t="inlineStr">
        <is>
          <t>Cash consideration</t>
        </is>
      </c>
      <c r="C18" s="6" t="n">
        <v>22500</v>
      </c>
    </row>
    <row r="19">
      <c r="A19" s="4" t="inlineStr">
        <is>
          <t>Shares of earthstone class A common stock issued (in shares) | shares</t>
        </is>
      </c>
      <c r="C19" s="5" t="n">
        <v>4700000</v>
      </c>
    </row>
    <row r="20">
      <c r="A20" s="4" t="inlineStr">
        <is>
          <t>Tracker Purchase Agreement | Significant Shareholder</t>
        </is>
      </c>
    </row>
    <row r="21">
      <c r="A21" s="3" t="inlineStr">
        <is>
          <t>Business Acquisition [Line Items]</t>
        </is>
      </c>
    </row>
    <row r="22">
      <c r="A22" s="4" t="inlineStr">
        <is>
          <t>Asset acquisition, percentage of voting interest acquired</t>
        </is>
      </c>
      <c r="E22" s="4" t="inlineStr">
        <is>
          <t>49.00%</t>
        </is>
      </c>
      <c r="G22" s="4" t="inlineStr">
        <is>
          <t>49.00%</t>
        </is>
      </c>
      <c r="J22" s="4" t="inlineStr">
        <is>
          <t>49.00%</t>
        </is>
      </c>
      <c r="K22" s="4" t="inlineStr">
        <is>
          <t>49.00%</t>
        </is>
      </c>
    </row>
    <row r="23">
      <c r="A23" s="4" t="inlineStr">
        <is>
          <t>Tracker Purchase Agreement | Class A Common Stock</t>
        </is>
      </c>
    </row>
    <row r="24">
      <c r="A24" s="3" t="inlineStr">
        <is>
          <t>Business Acquisition [Line Items]</t>
        </is>
      </c>
    </row>
    <row r="25">
      <c r="A25" s="4" t="inlineStr">
        <is>
          <t>Shares of earthstone class A common stock issued (in shares) | shares</t>
        </is>
      </c>
      <c r="C25" s="5" t="n">
        <v>4700000</v>
      </c>
    </row>
    <row r="26">
      <c r="A26" s="4" t="inlineStr">
        <is>
          <t>Sequel Purchase Agreement</t>
        </is>
      </c>
    </row>
    <row r="27">
      <c r="A27" s="3" t="inlineStr">
        <is>
          <t>Business Acquisition [Line Items]</t>
        </is>
      </c>
    </row>
    <row r="28">
      <c r="A28" s="4" t="inlineStr">
        <is>
          <t>Cash consideration</t>
        </is>
      </c>
      <c r="C28" s="6" t="n">
        <v>45300</v>
      </c>
    </row>
    <row r="29">
      <c r="A29" s="4" t="inlineStr">
        <is>
          <t>Shares of earthstone class A common stock issued (in shares) | shares</t>
        </is>
      </c>
      <c r="C29" s="5" t="n">
        <v>1500000</v>
      </c>
    </row>
    <row r="30">
      <c r="A30" s="4" t="inlineStr">
        <is>
          <t>Sequel Purchase Agreement | Class A Common Stock</t>
        </is>
      </c>
    </row>
    <row r="31">
      <c r="A31" s="3" t="inlineStr">
        <is>
          <t>Business Acquisition [Line Items]</t>
        </is>
      </c>
    </row>
    <row r="32">
      <c r="A32" s="4" t="inlineStr">
        <is>
          <t>Share price (in dollars per share) | $ / shares</t>
        </is>
      </c>
      <c r="C32" s="8" t="n">
        <v>9.970000000000001</v>
      </c>
    </row>
    <row r="33">
      <c r="A33" s="4" t="inlineStr">
        <is>
          <t>Foreland Acquisition</t>
        </is>
      </c>
    </row>
    <row r="34">
      <c r="A34" s="3" t="inlineStr">
        <is>
          <t>Business Acquisition [Line Items]</t>
        </is>
      </c>
    </row>
    <row r="35">
      <c r="A35" s="4" t="inlineStr">
        <is>
          <t>Asset acquisition, deposit payable</t>
        </is>
      </c>
      <c r="E35" s="6" t="n">
        <v>6100</v>
      </c>
      <c r="G35" s="6" t="n">
        <v>6100</v>
      </c>
      <c r="J35" s="6" t="n">
        <v>6100</v>
      </c>
      <c r="K35" s="6" t="n">
        <v>6100</v>
      </c>
    </row>
    <row r="36">
      <c r="A36" s="4" t="inlineStr">
        <is>
          <t>Foreland Acquisition | Subsequent Event</t>
        </is>
      </c>
    </row>
    <row r="37">
      <c r="A37" s="3" t="inlineStr">
        <is>
          <t>Business Acquisition [Line Items]</t>
        </is>
      </c>
    </row>
    <row r="38">
      <c r="A38" s="4" t="inlineStr">
        <is>
          <t>Cash consideration</t>
        </is>
      </c>
      <c r="B38" s="6" t="n">
        <v>49200</v>
      </c>
    </row>
    <row r="39">
      <c r="A39" s="4" t="inlineStr">
        <is>
          <t>Shares of earthstone class A common stock issued (in shares) | shares</t>
        </is>
      </c>
      <c r="B39" s="5" t="n">
        <v>2611111</v>
      </c>
    </row>
    <row r="40">
      <c r="A40" s="4" t="inlineStr">
        <is>
          <t>Earthstone class A common stock price (in dollar per share) | $ / shares</t>
        </is>
      </c>
      <c r="B40" s="8" t="n">
        <v>10.77</v>
      </c>
    </row>
    <row r="41">
      <c r="A41" s="4" t="inlineStr">
        <is>
          <t>IRM Acquisition</t>
        </is>
      </c>
    </row>
    <row r="42">
      <c r="A42" s="3" t="inlineStr">
        <is>
          <t>Business Acquisition [Line Items]</t>
        </is>
      </c>
    </row>
    <row r="43">
      <c r="A43" s="4" t="inlineStr">
        <is>
          <t>Net cash consideration</t>
        </is>
      </c>
      <c r="D43" s="6" t="n">
        <v>140400</v>
      </c>
    </row>
    <row r="44">
      <c r="A44" s="4" t="inlineStr">
        <is>
          <t>Pro forma revenue</t>
        </is>
      </c>
      <c r="G44" s="5" t="n">
        <v>20800</v>
      </c>
      <c r="K44" s="5" t="n">
        <v>65100</v>
      </c>
    </row>
    <row r="45">
      <c r="A45" s="4" t="inlineStr">
        <is>
          <t>Pro forma operating expense</t>
        </is>
      </c>
      <c r="G45" s="5" t="n">
        <v>9600</v>
      </c>
      <c r="K45" s="6" t="n">
        <v>33700</v>
      </c>
    </row>
    <row r="46">
      <c r="A46" s="4" t="inlineStr">
        <is>
          <t>Transaction costs</t>
        </is>
      </c>
      <c r="G46" s="6" t="n">
        <v>100</v>
      </c>
      <c r="J46" s="6" t="n">
        <v>3900</v>
      </c>
    </row>
    <row r="47">
      <c r="A47" s="4" t="inlineStr">
        <is>
          <t>Total consideration transferred</t>
        </is>
      </c>
      <c r="D47" s="6" t="n">
        <v>216938</v>
      </c>
    </row>
    <row r="48">
      <c r="A48" s="4" t="inlineStr">
        <is>
          <t>IRM Acquisition | Class A Common Stock</t>
        </is>
      </c>
    </row>
    <row r="49">
      <c r="A49" s="3" t="inlineStr">
        <is>
          <t>Business Acquisition [Line Items]</t>
        </is>
      </c>
    </row>
    <row r="50">
      <c r="A50" s="4" t="inlineStr">
        <is>
          <t>Shares acquired (in shares) | shares</t>
        </is>
      </c>
      <c r="D50" s="5" t="n">
        <v>12719594</v>
      </c>
    </row>
    <row r="51">
      <c r="A51" s="4" t="inlineStr">
        <is>
          <t>Common stock, par value (in dollars per share) | $ / shares</t>
        </is>
      </c>
      <c r="D51" s="7" t="n">
        <v>0.001</v>
      </c>
    </row>
    <row r="52">
      <c r="A52" s="4" t="inlineStr">
        <is>
          <t>Earthstone Class A common stock price as of January 7, 2021 (in dollars per share) | $ / shares</t>
        </is>
      </c>
      <c r="D52" s="8" t="n">
        <v>6.02</v>
      </c>
    </row>
    <row r="53">
      <c r="A53" s="4" t="inlineStr">
        <is>
          <t>Eagle Ford Acquisitions</t>
        </is>
      </c>
    </row>
    <row r="54">
      <c r="A54" s="3" t="inlineStr">
        <is>
          <t>Business Acquisition [Line Items]</t>
        </is>
      </c>
    </row>
    <row r="55">
      <c r="A55" s="4" t="inlineStr">
        <is>
          <t>Number of separate sellers | seller</t>
        </is>
      </c>
      <c r="F55" s="5" t="n">
        <v>4</v>
      </c>
      <c r="H55" s="5" t="n">
        <v>4</v>
      </c>
    </row>
    <row r="56">
      <c r="A56" s="4" t="inlineStr">
        <is>
          <t>Total consideration transferred</t>
        </is>
      </c>
      <c r="F56" s="6" t="n">
        <v>48000</v>
      </c>
      <c r="H56" s="6" t="n">
        <v>4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Acquisitions - Consideration Transferred In Business Combination (Details) $ / shares in Units, $ in Thousands</t>
        </is>
      </c>
      <c r="B1" s="2" t="inlineStr">
        <is>
          <t>Jan. 07, 2021USD ($)$ / sharesshares</t>
        </is>
      </c>
    </row>
    <row r="2">
      <c r="A2" s="3" t="inlineStr">
        <is>
          <t>Fair value of liabilities assumed:</t>
        </is>
      </c>
    </row>
    <row r="3">
      <c r="A3" s="4" t="inlineStr">
        <is>
          <t>Other current liabilities</t>
        </is>
      </c>
      <c r="B3" s="6" t="n">
        <v>5314</v>
      </c>
    </row>
    <row r="4">
      <c r="A4" s="4" t="inlineStr">
        <is>
          <t>IRM Acquisition</t>
        </is>
      </c>
    </row>
    <row r="5">
      <c r="A5" s="3" t="inlineStr">
        <is>
          <t>Business Acquisition [Line Items]</t>
        </is>
      </c>
    </row>
    <row r="6">
      <c r="A6" s="4" t="inlineStr">
        <is>
          <t>Cash consideration</t>
        </is>
      </c>
      <c r="B6" s="5" t="n">
        <v>140366</v>
      </c>
    </row>
    <row r="7">
      <c r="A7" s="4" t="inlineStr">
        <is>
          <t>Total consideration transferred</t>
        </is>
      </c>
      <c r="B7" s="5" t="n">
        <v>216938</v>
      </c>
    </row>
    <row r="8">
      <c r="A8" s="3" t="inlineStr">
        <is>
          <t>Fair value of assets acquired:</t>
        </is>
      </c>
    </row>
    <row r="9">
      <c r="A9" s="4" t="inlineStr">
        <is>
          <t>Cash</t>
        </is>
      </c>
      <c r="B9" s="5" t="n">
        <v>4763</v>
      </c>
    </row>
    <row r="10">
      <c r="A10" s="4" t="inlineStr">
        <is>
          <t>Other current assets</t>
        </is>
      </c>
      <c r="B10" s="5" t="n">
        <v>11524</v>
      </c>
    </row>
    <row r="11">
      <c r="A11" s="4" t="inlineStr">
        <is>
          <t>Oil and gas properties</t>
        </is>
      </c>
      <c r="B11" s="5" t="n">
        <v>226178</v>
      </c>
    </row>
    <row r="12">
      <c r="A12" s="4" t="inlineStr">
        <is>
          <t>Other non-current assets</t>
        </is>
      </c>
      <c r="B12" s="5" t="n">
        <v>252</v>
      </c>
    </row>
    <row r="13">
      <c r="A13" s="4" t="inlineStr">
        <is>
          <t>Amount attributable to assets acquired</t>
        </is>
      </c>
      <c r="B13" s="5" t="n">
        <v>242717</v>
      </c>
    </row>
    <row r="14">
      <c r="A14" s="3" t="inlineStr">
        <is>
          <t>Fair value of liabilities assumed:</t>
        </is>
      </c>
    </row>
    <row r="15">
      <c r="A15" s="4" t="inlineStr">
        <is>
          <t>Derivative liability</t>
        </is>
      </c>
      <c r="B15" s="5" t="n">
        <v>10177</v>
      </c>
    </row>
    <row r="16">
      <c r="A16" s="4" t="inlineStr">
        <is>
          <t>Asset retirement obligation - noncurrent</t>
        </is>
      </c>
      <c r="B16" s="5" t="n">
        <v>10288</v>
      </c>
    </row>
    <row r="17">
      <c r="A17" s="4" t="inlineStr">
        <is>
          <t>Amount attributable to liabilities assumed</t>
        </is>
      </c>
      <c r="B17" s="5" t="n">
        <v>25779</v>
      </c>
    </row>
    <row r="18">
      <c r="A18" s="4" t="inlineStr">
        <is>
          <t>Net cash consideration</t>
        </is>
      </c>
      <c r="B18" s="5" t="n">
        <v>140400</v>
      </c>
    </row>
    <row r="19">
      <c r="A19" s="4" t="inlineStr">
        <is>
          <t>Cash consideration</t>
        </is>
      </c>
      <c r="B19" s="6" t="n">
        <v>140366</v>
      </c>
    </row>
    <row r="20">
      <c r="A20" s="4" t="inlineStr">
        <is>
          <t>IRM Acquisition | Class A Common Stock</t>
        </is>
      </c>
    </row>
    <row r="21">
      <c r="A21" s="3" t="inlineStr">
        <is>
          <t>Business Acquisition [Line Items]</t>
        </is>
      </c>
    </row>
    <row r="22">
      <c r="A22" s="4" t="inlineStr">
        <is>
          <t>Shares of Earthstone Class A common stock issued (in shares) | shares</t>
        </is>
      </c>
      <c r="B22" s="5" t="n">
        <v>12719594</v>
      </c>
    </row>
    <row r="23">
      <c r="A23" s="4" t="inlineStr">
        <is>
          <t>Earthstone Class A Common Stock price (in dollars per share) | $ / shares</t>
        </is>
      </c>
      <c r="B23" s="8" t="n">
        <v>6.02</v>
      </c>
    </row>
    <row r="24">
      <c r="A24" s="4" t="inlineStr">
        <is>
          <t>Class A Common Stock consideration</t>
        </is>
      </c>
      <c r="B24" s="6" t="n">
        <v>76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nsideration Transferred In Asset Acquisition (Details) - USD ($) $ / shares in Units, $ in Thousands</t>
        </is>
      </c>
      <c r="B1" s="2" t="inlineStr">
        <is>
          <t>Jul. 20, 2021</t>
        </is>
      </c>
      <c r="C1" s="2" t="inlineStr">
        <is>
          <t>Sep. 30, 2021</t>
        </is>
      </c>
    </row>
    <row r="2">
      <c r="A2" s="3" t="inlineStr">
        <is>
          <t>Asset Acquisition [Line Items]</t>
        </is>
      </c>
    </row>
    <row r="3">
      <c r="A3" s="4" t="inlineStr">
        <is>
          <t>Noncurrent liabilities - ARO</t>
        </is>
      </c>
      <c r="C3" s="6" t="n">
        <v>103</v>
      </c>
    </row>
    <row r="4">
      <c r="A4" s="4" t="inlineStr">
        <is>
          <t>Tracker And Sequel Aquisitions</t>
        </is>
      </c>
    </row>
    <row r="5">
      <c r="A5" s="3" t="inlineStr">
        <is>
          <t>Asset Acquisition [Line Items]</t>
        </is>
      </c>
    </row>
    <row r="6">
      <c r="A6" s="4" t="inlineStr">
        <is>
          <t>Cash consideration</t>
        </is>
      </c>
      <c r="B6" s="6" t="n">
        <v>59569</v>
      </c>
    </row>
    <row r="7">
      <c r="A7" s="4" t="inlineStr">
        <is>
          <t>Direct transaction costs</t>
        </is>
      </c>
      <c r="B7" s="5" t="n">
        <v>1550</v>
      </c>
    </row>
    <row r="8">
      <c r="A8" s="4" t="inlineStr">
        <is>
          <t>Total consideration transferred</t>
        </is>
      </c>
      <c r="B8" s="5" t="n">
        <v>122933</v>
      </c>
    </row>
    <row r="9">
      <c r="A9" s="4" t="inlineStr">
        <is>
          <t>Oil and gas properties</t>
        </is>
      </c>
      <c r="B9" s="5" t="n">
        <v>123533</v>
      </c>
    </row>
    <row r="10">
      <c r="A10" s="4" t="inlineStr">
        <is>
          <t>Amount attributable to assets acquired</t>
        </is>
      </c>
      <c r="B10" s="5" t="n">
        <v>123533</v>
      </c>
    </row>
    <row r="11">
      <c r="A11" s="4" t="inlineStr">
        <is>
          <t>Noncurrent liabilities - ARO</t>
        </is>
      </c>
      <c r="B11" s="5" t="n">
        <v>600</v>
      </c>
    </row>
    <row r="12">
      <c r="A12" s="4" t="inlineStr">
        <is>
          <t>Amount attributable to liabilities assumed</t>
        </is>
      </c>
      <c r="B12" s="6" t="n">
        <v>600</v>
      </c>
    </row>
    <row r="13">
      <c r="A13" s="4" t="inlineStr">
        <is>
          <t>Tracker And Sequel Aquisitions | Class A Common Stock</t>
        </is>
      </c>
    </row>
    <row r="14">
      <c r="A14" s="3" t="inlineStr">
        <is>
          <t>Asset Acquisition [Line Items]</t>
        </is>
      </c>
    </row>
    <row r="15">
      <c r="A15" s="4" t="inlineStr">
        <is>
          <t>Shares of earthstone class A common stock issued (in shares)</t>
        </is>
      </c>
      <c r="B15" s="5" t="n">
        <v>6200000</v>
      </c>
    </row>
    <row r="16">
      <c r="A16" s="4" t="inlineStr">
        <is>
          <t>Earthstone class A common stock price (in dollar per share)</t>
        </is>
      </c>
      <c r="B16" s="8" t="n">
        <v>9.970000000000001</v>
      </c>
    </row>
    <row r="17">
      <c r="A17" s="4" t="inlineStr">
        <is>
          <t>Class A Common Stock consideration</t>
        </is>
      </c>
      <c r="B17" s="6" t="n">
        <v>61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115331</v>
      </c>
      <c r="C4" s="6" t="n">
        <v>79345</v>
      </c>
      <c r="D4" s="6" t="n">
        <v>316932</v>
      </c>
      <c r="E4" s="6" t="n">
        <v>215504</v>
      </c>
    </row>
    <row r="5">
      <c r="A5" s="4" t="inlineStr">
        <is>
          <t>Income (loss) before taxes</t>
        </is>
      </c>
      <c r="B5" s="5" t="n">
        <v>22647</v>
      </c>
      <c r="C5" s="5" t="n">
        <v>-2656</v>
      </c>
      <c r="D5" s="5" t="n">
        <v>17660</v>
      </c>
      <c r="E5" s="5" t="n">
        <v>49461</v>
      </c>
    </row>
    <row r="6">
      <c r="A6" s="4" t="inlineStr">
        <is>
          <t>Net income (loss)</t>
        </is>
      </c>
      <c r="B6" s="5" t="n">
        <v>22196</v>
      </c>
      <c r="C6" s="5" t="n">
        <v>-2840</v>
      </c>
      <c r="D6" s="5" t="n">
        <v>18003</v>
      </c>
      <c r="E6" s="5" t="n">
        <v>48962</v>
      </c>
    </row>
    <row r="7">
      <c r="A7" s="4" t="inlineStr">
        <is>
          <t>Less: Net income (loss) attributable to noncontrolling interest</t>
        </is>
      </c>
      <c r="B7" s="5" t="n">
        <v>9921</v>
      </c>
      <c r="C7" s="5" t="n">
        <v>-1182</v>
      </c>
      <c r="D7" s="5" t="n">
        <v>7782</v>
      </c>
      <c r="E7" s="5" t="n">
        <v>20372</v>
      </c>
    </row>
    <row r="8">
      <c r="A8" s="4" t="inlineStr">
        <is>
          <t>Net income (loss) attributable to Earthstone Energy, Inc.</t>
        </is>
      </c>
      <c r="B8" s="6" t="n">
        <v>12275</v>
      </c>
      <c r="C8" s="6" t="n">
        <v>-1658</v>
      </c>
      <c r="D8" s="6" t="n">
        <v>10222</v>
      </c>
      <c r="E8" s="6" t="n">
        <v>28589</v>
      </c>
    </row>
    <row r="9">
      <c r="A9" s="4" t="inlineStr">
        <is>
          <t>Basic (in dollars per share)</t>
        </is>
      </c>
      <c r="B9" s="8" t="n">
        <v>0.25</v>
      </c>
      <c r="C9" s="8" t="n">
        <v>-0.03</v>
      </c>
      <c r="D9" s="8" t="n">
        <v>0.23</v>
      </c>
      <c r="E9" s="8" t="n">
        <v>0.59</v>
      </c>
    </row>
    <row r="10">
      <c r="A10" s="4" t="inlineStr">
        <is>
          <t>Diluted (in dollars per share)</t>
        </is>
      </c>
      <c r="B10" s="8" t="n">
        <v>0.23</v>
      </c>
      <c r="C10" s="8" t="n">
        <v>-0.03</v>
      </c>
      <c r="D10" s="8" t="n">
        <v>0.23</v>
      </c>
      <c r="E10" s="8" t="n">
        <v>0.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il and Natural Gas Proper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il And Natural Gas Properties [Line Items]</t>
        </is>
      </c>
    </row>
    <row r="4">
      <c r="A4" s="4" t="inlineStr">
        <is>
          <t>Impairment of oil and gas properties</t>
        </is>
      </c>
      <c r="B4" s="6" t="n">
        <v>0</v>
      </c>
      <c r="C4" s="6" t="n">
        <v>2100000</v>
      </c>
      <c r="D4" s="6" t="n">
        <v>0</v>
      </c>
      <c r="E4" s="6" t="n">
        <v>62548000</v>
      </c>
    </row>
    <row r="5">
      <c r="A5" s="4" t="inlineStr">
        <is>
          <t>Proved properties</t>
        </is>
      </c>
    </row>
    <row r="6">
      <c r="A6" s="3" t="inlineStr">
        <is>
          <t>Oil And Natural Gas Properties [Line Items]</t>
        </is>
      </c>
    </row>
    <row r="7">
      <c r="A7" s="4" t="inlineStr">
        <is>
          <t>Depletion expenses</t>
        </is>
      </c>
      <c r="B7" s="6" t="n">
        <v>26900000</v>
      </c>
      <c r="C7" s="6" t="n">
        <v>28400000</v>
      </c>
      <c r="D7" s="6" t="n">
        <v>77000000</v>
      </c>
      <c r="E7" s="5" t="n">
        <v>75700000</v>
      </c>
    </row>
    <row r="8">
      <c r="A8" s="4" t="inlineStr">
        <is>
          <t>Impairment of oil and gas properties</t>
        </is>
      </c>
      <c r="E8" s="5" t="n">
        <v>25252000</v>
      </c>
    </row>
    <row r="9">
      <c r="A9" s="4" t="inlineStr">
        <is>
          <t>Unproved properties</t>
        </is>
      </c>
    </row>
    <row r="10">
      <c r="A10" s="3" t="inlineStr">
        <is>
          <t>Oil And Natural Gas Properties [Line Items]</t>
        </is>
      </c>
    </row>
    <row r="11">
      <c r="A11" s="4" t="inlineStr">
        <is>
          <t>Impairment of oil and gas properties</t>
        </is>
      </c>
      <c r="E11" s="6" t="n">
        <v>11311000</v>
      </c>
    </row>
    <row r="12">
      <c r="A12" s="4" t="inlineStr">
        <is>
          <t>Unproved properties | Minimum</t>
        </is>
      </c>
    </row>
    <row r="13">
      <c r="A13" s="3" t="inlineStr">
        <is>
          <t>Oil And Natural Gas Properties [Line Items]</t>
        </is>
      </c>
    </row>
    <row r="14">
      <c r="A14" s="4" t="inlineStr">
        <is>
          <t>Unproved oil and gas lease term</t>
        </is>
      </c>
      <c r="D14" s="4" t="inlineStr">
        <is>
          <t>3 years</t>
        </is>
      </c>
    </row>
    <row r="15">
      <c r="A15" s="4" t="inlineStr">
        <is>
          <t>Unproved properties | Maximum</t>
        </is>
      </c>
    </row>
    <row r="16">
      <c r="A16" s="3" t="inlineStr">
        <is>
          <t>Oil And Natural Gas Properties [Line Items]</t>
        </is>
      </c>
    </row>
    <row r="17">
      <c r="A17" s="4" t="inlineStr">
        <is>
          <t>Unproved oil and gas lease term</t>
        </is>
      </c>
      <c r="D17"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10384</v>
      </c>
      <c r="C4" s="6" t="n">
        <v>41047</v>
      </c>
      <c r="D4" s="6" t="n">
        <v>275627</v>
      </c>
      <c r="E4" s="6" t="n">
        <v>107848</v>
      </c>
    </row>
    <row r="5">
      <c r="A5" s="3" t="inlineStr">
        <is>
          <t>OPERATING COSTS AND EXPENSES</t>
        </is>
      </c>
    </row>
    <row r="6">
      <c r="A6" s="4" t="inlineStr">
        <is>
          <t>Lease operating expense</t>
        </is>
      </c>
      <c r="B6" s="5" t="n">
        <v>12983</v>
      </c>
      <c r="C6" s="5" t="n">
        <v>7044</v>
      </c>
      <c r="D6" s="5" t="n">
        <v>35579</v>
      </c>
      <c r="E6" s="5" t="n">
        <v>21971</v>
      </c>
    </row>
    <row r="7">
      <c r="A7" s="4" t="inlineStr">
        <is>
          <t>Production and ad valorem taxes</t>
        </is>
      </c>
      <c r="B7" s="5" t="n">
        <v>7225</v>
      </c>
      <c r="C7" s="5" t="n">
        <v>2696</v>
      </c>
      <c r="D7" s="5" t="n">
        <v>17428</v>
      </c>
      <c r="E7" s="5" t="n">
        <v>7198</v>
      </c>
    </row>
    <row r="8">
      <c r="A8" s="4" t="inlineStr">
        <is>
          <t>Rig termination expense</t>
        </is>
      </c>
      <c r="B8" s="5" t="n">
        <v>0</v>
      </c>
      <c r="C8" s="5" t="n">
        <v>0</v>
      </c>
      <c r="D8" s="5" t="n">
        <v>0</v>
      </c>
      <c r="E8" s="5" t="n">
        <v>426</v>
      </c>
    </row>
    <row r="9">
      <c r="A9" s="4" t="inlineStr">
        <is>
          <t>Depreciation, depletion and amortization</t>
        </is>
      </c>
      <c r="B9" s="5" t="n">
        <v>27059</v>
      </c>
      <c r="C9" s="5" t="n">
        <v>28538</v>
      </c>
      <c r="D9" s="5" t="n">
        <v>77493</v>
      </c>
      <c r="E9" s="5" t="n">
        <v>76096</v>
      </c>
    </row>
    <row r="10">
      <c r="A10" s="4" t="inlineStr">
        <is>
          <t>Impairment expense</t>
        </is>
      </c>
      <c r="B10" s="5" t="n">
        <v>0</v>
      </c>
      <c r="C10" s="5" t="n">
        <v>2115</v>
      </c>
      <c r="D10" s="5" t="n">
        <v>0</v>
      </c>
      <c r="E10" s="5" t="n">
        <v>62548</v>
      </c>
    </row>
    <row r="11">
      <c r="A11" s="4" t="inlineStr">
        <is>
          <t>General and administrative expense</t>
        </is>
      </c>
      <c r="B11" s="5" t="n">
        <v>7650</v>
      </c>
      <c r="C11" s="5" t="n">
        <v>5796</v>
      </c>
      <c r="D11" s="5" t="n">
        <v>25200</v>
      </c>
      <c r="E11" s="5" t="n">
        <v>19615</v>
      </c>
    </row>
    <row r="12">
      <c r="A12" s="4" t="inlineStr">
        <is>
          <t>Transaction costs</t>
        </is>
      </c>
      <c r="B12" s="5" t="n">
        <v>293</v>
      </c>
      <c r="C12" s="5" t="n">
        <v>-705</v>
      </c>
      <c r="D12" s="5" t="n">
        <v>2906</v>
      </c>
      <c r="E12" s="5" t="n">
        <v>-324</v>
      </c>
    </row>
    <row r="13">
      <c r="A13" s="4" t="inlineStr">
        <is>
          <t>Accretion of asset retirement obligations</t>
        </is>
      </c>
      <c r="B13" s="5" t="n">
        <v>323</v>
      </c>
      <c r="C13" s="5" t="n">
        <v>47</v>
      </c>
      <c r="D13" s="5" t="n">
        <v>916</v>
      </c>
      <c r="E13" s="5" t="n">
        <v>137</v>
      </c>
    </row>
    <row r="14">
      <c r="A14" s="4" t="inlineStr">
        <is>
          <t>Exploration expense</t>
        </is>
      </c>
      <c r="B14" s="5" t="n">
        <v>296</v>
      </c>
      <c r="C14" s="5" t="n">
        <v>0</v>
      </c>
      <c r="D14" s="5" t="n">
        <v>326</v>
      </c>
      <c r="E14" s="5" t="n">
        <v>298</v>
      </c>
    </row>
    <row r="15">
      <c r="A15" s="4" t="inlineStr">
        <is>
          <t>Total operating costs and expenses</t>
        </is>
      </c>
      <c r="B15" s="5" t="n">
        <v>55829</v>
      </c>
      <c r="C15" s="5" t="n">
        <v>45531</v>
      </c>
      <c r="D15" s="5" t="n">
        <v>159848</v>
      </c>
      <c r="E15" s="5" t="n">
        <v>187965</v>
      </c>
    </row>
    <row r="16">
      <c r="A16" s="4" t="inlineStr">
        <is>
          <t>Gain on sale of oil and gas properties</t>
        </is>
      </c>
      <c r="B16" s="5" t="n">
        <v>392</v>
      </c>
      <c r="C16" s="5" t="n">
        <v>0</v>
      </c>
      <c r="D16" s="5" t="n">
        <v>740</v>
      </c>
      <c r="E16" s="5" t="n">
        <v>198</v>
      </c>
    </row>
    <row r="17">
      <c r="A17" s="4" t="inlineStr">
        <is>
          <t>Income (loss) from operations</t>
        </is>
      </c>
      <c r="B17" s="5" t="n">
        <v>54947</v>
      </c>
      <c r="C17" s="5" t="n">
        <v>-4484</v>
      </c>
      <c r="D17" s="5" t="n">
        <v>116519</v>
      </c>
      <c r="E17" s="5" t="n">
        <v>-79919</v>
      </c>
    </row>
    <row r="18">
      <c r="A18" s="3" t="inlineStr">
        <is>
          <t>OTHER INCOME (EXPENSE)</t>
        </is>
      </c>
    </row>
    <row r="19">
      <c r="A19" s="4" t="inlineStr">
        <is>
          <t>Interest expense, net</t>
        </is>
      </c>
      <c r="B19" s="5" t="n">
        <v>-3050</v>
      </c>
      <c r="C19" s="5" t="n">
        <v>-1186</v>
      </c>
      <c r="D19" s="5" t="n">
        <v>-7668</v>
      </c>
      <c r="E19" s="5" t="n">
        <v>-4207</v>
      </c>
    </row>
    <row r="20">
      <c r="A20" s="4" t="inlineStr">
        <is>
          <t>(Loss) gain on derivative contracts, net</t>
        </is>
      </c>
      <c r="B20" s="5" t="n">
        <v>-33128</v>
      </c>
      <c r="C20" s="5" t="n">
        <v>-6040</v>
      </c>
      <c r="D20" s="5" t="n">
        <v>-117566</v>
      </c>
      <c r="E20" s="5" t="n">
        <v>73065</v>
      </c>
    </row>
    <row r="21">
      <c r="A21" s="4" t="inlineStr">
        <is>
          <t>Other income, net</t>
        </is>
      </c>
      <c r="B21" s="5" t="n">
        <v>520</v>
      </c>
      <c r="C21" s="5" t="n">
        <v>-18</v>
      </c>
      <c r="D21" s="5" t="n">
        <v>823</v>
      </c>
      <c r="E21" s="5" t="n">
        <v>120</v>
      </c>
    </row>
    <row r="22">
      <c r="A22" s="4" t="inlineStr">
        <is>
          <t>Total other income (expense)</t>
        </is>
      </c>
      <c r="B22" s="5" t="n">
        <v>-35658</v>
      </c>
      <c r="C22" s="5" t="n">
        <v>-7244</v>
      </c>
      <c r="D22" s="5" t="n">
        <v>-124411</v>
      </c>
      <c r="E22" s="5" t="n">
        <v>68978</v>
      </c>
    </row>
    <row r="23">
      <c r="A23" s="4" t="inlineStr">
        <is>
          <t>Income (loss) before income taxes</t>
        </is>
      </c>
      <c r="B23" s="5" t="n">
        <v>19289</v>
      </c>
      <c r="C23" s="5" t="n">
        <v>-11728</v>
      </c>
      <c r="D23" s="5" t="n">
        <v>-7892</v>
      </c>
      <c r="E23" s="5" t="n">
        <v>-10941</v>
      </c>
    </row>
    <row r="24">
      <c r="A24" s="4" t="inlineStr">
        <is>
          <t>Income tax (expense) benefit</t>
        </is>
      </c>
      <c r="B24" s="5" t="n">
        <v>-451</v>
      </c>
      <c r="C24" s="5" t="n">
        <v>-130</v>
      </c>
      <c r="D24" s="5" t="n">
        <v>343</v>
      </c>
      <c r="E24" s="5" t="n">
        <v>-112</v>
      </c>
    </row>
    <row r="25">
      <c r="A25" s="4" t="inlineStr">
        <is>
          <t>Net income (loss)</t>
        </is>
      </c>
      <c r="B25" s="5" t="n">
        <v>18838</v>
      </c>
      <c r="C25" s="5" t="n">
        <v>-11858</v>
      </c>
      <c r="D25" s="5" t="n">
        <v>-7549</v>
      </c>
      <c r="E25" s="5" t="n">
        <v>-11053</v>
      </c>
    </row>
    <row r="26">
      <c r="A26" s="4" t="inlineStr">
        <is>
          <t>Less: Net income (loss) attributable to noncontrolling interest</t>
        </is>
      </c>
      <c r="B26" s="5" t="n">
        <v>8420</v>
      </c>
      <c r="C26" s="5" t="n">
        <v>-6413</v>
      </c>
      <c r="D26" s="5" t="n">
        <v>-3263</v>
      </c>
      <c r="E26" s="5" t="n">
        <v>-5977</v>
      </c>
    </row>
    <row r="27">
      <c r="A27" s="4" t="inlineStr">
        <is>
          <t>Net income (loss) attributable to Earthstone Energy, Inc.</t>
        </is>
      </c>
      <c r="B27" s="6" t="n">
        <v>10418</v>
      </c>
      <c r="C27" s="6" t="n">
        <v>-5445</v>
      </c>
      <c r="D27" s="6" t="n">
        <v>-4286</v>
      </c>
      <c r="E27" s="6" t="n">
        <v>-5076</v>
      </c>
    </row>
    <row r="28">
      <c r="A28" s="3" t="inlineStr">
        <is>
          <t>Net income (loss) per common share attributable to Earthstone Energy, Inc.:</t>
        </is>
      </c>
    </row>
    <row r="29">
      <c r="A29" s="4" t="inlineStr">
        <is>
          <t>Basic (in dollars per share)</t>
        </is>
      </c>
      <c r="B29" s="8" t="n">
        <v>0.21</v>
      </c>
      <c r="C29" s="8" t="n">
        <v>-0.18</v>
      </c>
      <c r="D29" s="8" t="n">
        <v>-0.09</v>
      </c>
      <c r="E29" s="8" t="n">
        <v>-0.17</v>
      </c>
    </row>
    <row r="30">
      <c r="A30" s="4" t="inlineStr">
        <is>
          <t>Diluted (in dollars per share)</t>
        </is>
      </c>
      <c r="B30" s="8" t="n">
        <v>0.2</v>
      </c>
      <c r="C30" s="8" t="n">
        <v>-0.18</v>
      </c>
      <c r="D30" s="8" t="n">
        <v>-0.09</v>
      </c>
      <c r="E30" s="8" t="n">
        <v>-0.17</v>
      </c>
    </row>
    <row r="31">
      <c r="A31" s="3" t="inlineStr">
        <is>
          <t>Weighted average common shares outstanding:</t>
        </is>
      </c>
    </row>
    <row r="32">
      <c r="A32" s="4" t="inlineStr">
        <is>
          <t>Basic (in shares)</t>
        </is>
      </c>
      <c r="B32" s="5" t="n">
        <v>49243185</v>
      </c>
      <c r="C32" s="5" t="n">
        <v>30073635</v>
      </c>
      <c r="D32" s="5" t="n">
        <v>45406952</v>
      </c>
      <c r="E32" s="5" t="n">
        <v>29810705</v>
      </c>
    </row>
    <row r="33">
      <c r="A33" s="4" t="inlineStr">
        <is>
          <t>Diluted (in shares)</t>
        </is>
      </c>
      <c r="B33" s="5" t="n">
        <v>52662942</v>
      </c>
      <c r="C33" s="5" t="n">
        <v>30073635</v>
      </c>
      <c r="D33" s="5" t="n">
        <v>45406952</v>
      </c>
      <c r="E33" s="5" t="n">
        <v>29810705</v>
      </c>
    </row>
    <row r="34">
      <c r="A34" s="4" t="inlineStr">
        <is>
          <t>Oil</t>
        </is>
      </c>
    </row>
    <row r="35">
      <c r="A35" s="3" t="inlineStr">
        <is>
          <t>REVENUES</t>
        </is>
      </c>
    </row>
    <row r="36">
      <c r="A36" s="4" t="inlineStr">
        <is>
          <t>Total revenues</t>
        </is>
      </c>
      <c r="B36" s="6" t="n">
        <v>74051</v>
      </c>
      <c r="C36" s="6" t="n">
        <v>33158</v>
      </c>
      <c r="D36" s="6" t="n">
        <v>205788</v>
      </c>
      <c r="E36" s="6" t="n">
        <v>93017</v>
      </c>
    </row>
    <row r="37">
      <c r="A37" s="4" t="inlineStr">
        <is>
          <t>Natural gas</t>
        </is>
      </c>
    </row>
    <row r="38">
      <c r="A38" s="3" t="inlineStr">
        <is>
          <t>REVENUES</t>
        </is>
      </c>
    </row>
    <row r="39">
      <c r="A39" s="4" t="inlineStr">
        <is>
          <t>Total revenues</t>
        </is>
      </c>
      <c r="B39" s="5" t="n">
        <v>14368</v>
      </c>
      <c r="C39" s="5" t="n">
        <v>2642</v>
      </c>
      <c r="D39" s="5" t="n">
        <v>26910</v>
      </c>
      <c r="E39" s="5" t="n">
        <v>4855</v>
      </c>
    </row>
    <row r="40">
      <c r="A40" s="4" t="inlineStr">
        <is>
          <t>Natural gas liquids</t>
        </is>
      </c>
    </row>
    <row r="41">
      <c r="A41" s="3" t="inlineStr">
        <is>
          <t>REVENUES</t>
        </is>
      </c>
    </row>
    <row r="42">
      <c r="A42" s="4" t="inlineStr">
        <is>
          <t>Total revenues</t>
        </is>
      </c>
      <c r="B42" s="6" t="n">
        <v>21965</v>
      </c>
      <c r="C42" s="6" t="n">
        <v>5247</v>
      </c>
      <c r="D42" s="6" t="n">
        <v>42929</v>
      </c>
      <c r="E42" s="6" t="n">
        <v>9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Natural Gas Properties - Schedule of Capital Expenditures (Details) - USD ($) $ in Thousands</t>
        </is>
      </c>
      <c r="B1" s="2" t="inlineStr">
        <is>
          <t>3 Months Ended</t>
        </is>
      </c>
      <c r="C1" s="2" t="inlineStr">
        <is>
          <t>9 Months Ended</t>
        </is>
      </c>
    </row>
    <row r="2">
      <c r="B2" s="2" t="inlineStr">
        <is>
          <t>Sep. 30, 2021</t>
        </is>
      </c>
      <c r="C2" s="2" t="inlineStr">
        <is>
          <t>Sep. 30, 2021</t>
        </is>
      </c>
    </row>
    <row r="3">
      <c r="A3" s="3" t="inlineStr">
        <is>
          <t>Oil And Natural Gas Properties [Line Items]</t>
        </is>
      </c>
    </row>
    <row r="4">
      <c r="A4" s="4" t="inlineStr">
        <is>
          <t>Total capital expenditures</t>
        </is>
      </c>
      <c r="B4" s="6" t="n">
        <v>44169</v>
      </c>
      <c r="C4" s="6" t="n">
        <v>76790</v>
      </c>
    </row>
    <row r="5">
      <c r="A5" s="4" t="inlineStr">
        <is>
          <t>Drilling and completions</t>
        </is>
      </c>
    </row>
    <row r="6">
      <c r="A6" s="3" t="inlineStr">
        <is>
          <t>Oil And Natural Gas Properties [Line Items]</t>
        </is>
      </c>
    </row>
    <row r="7">
      <c r="A7" s="4" t="inlineStr">
        <is>
          <t>Total capital expenditures</t>
        </is>
      </c>
      <c r="B7" s="5" t="n">
        <v>42179</v>
      </c>
      <c r="C7" s="5" t="n">
        <v>74346</v>
      </c>
    </row>
    <row r="8">
      <c r="A8" s="4" t="inlineStr">
        <is>
          <t>Leasehold costs</t>
        </is>
      </c>
    </row>
    <row r="9">
      <c r="A9" s="3" t="inlineStr">
        <is>
          <t>Oil And Natural Gas Properties [Line Items]</t>
        </is>
      </c>
    </row>
    <row r="10">
      <c r="A10" s="4" t="inlineStr">
        <is>
          <t>Total capital expenditures</t>
        </is>
      </c>
      <c r="B10" s="6" t="n">
        <v>1990</v>
      </c>
      <c r="C10" s="6" t="n">
        <v>24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il and Natural Gas Properties - Schedule of Capitalized Costs, Impairment, and Deprec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il And Natural Gas Properties [Line Items]</t>
        </is>
      </c>
    </row>
    <row r="4">
      <c r="A4" s="4" t="inlineStr">
        <is>
          <t>Impairment of oil and gas properties</t>
        </is>
      </c>
      <c r="B4" s="6" t="n">
        <v>0</v>
      </c>
      <c r="C4" s="6" t="n">
        <v>2100000</v>
      </c>
      <c r="D4" s="6" t="n">
        <v>0</v>
      </c>
      <c r="E4" s="6" t="n">
        <v>62548000</v>
      </c>
    </row>
    <row r="5">
      <c r="A5" s="4" t="inlineStr">
        <is>
          <t>Goodwill</t>
        </is>
      </c>
      <c r="D5" s="6" t="n">
        <v>0</v>
      </c>
      <c r="E5" s="5" t="n">
        <v>17620000</v>
      </c>
    </row>
    <row r="6">
      <c r="A6" s="4" t="inlineStr">
        <is>
          <t>Operating Segments | Eagle Ford Trend</t>
        </is>
      </c>
    </row>
    <row r="7">
      <c r="A7" s="3" t="inlineStr">
        <is>
          <t>Oil And Natural Gas Properties [Line Items]</t>
        </is>
      </c>
    </row>
    <row r="8">
      <c r="A8" s="4" t="inlineStr">
        <is>
          <t>Impairment of oil and gas properties</t>
        </is>
      </c>
      <c r="E8" s="5" t="n">
        <v>37013000</v>
      </c>
    </row>
    <row r="9">
      <c r="A9" s="4" t="inlineStr">
        <is>
          <t>Goodwill</t>
        </is>
      </c>
      <c r="E9" s="5" t="n">
        <v>0</v>
      </c>
    </row>
    <row r="10">
      <c r="A10" s="4" t="inlineStr">
        <is>
          <t>Operating Segments | Midland Basin</t>
        </is>
      </c>
    </row>
    <row r="11">
      <c r="A11" s="3" t="inlineStr">
        <is>
          <t>Oil And Natural Gas Properties [Line Items]</t>
        </is>
      </c>
    </row>
    <row r="12">
      <c r="A12" s="4" t="inlineStr">
        <is>
          <t>Impairment of oil and gas properties</t>
        </is>
      </c>
      <c r="E12" s="5" t="n">
        <v>7915000</v>
      </c>
    </row>
    <row r="13">
      <c r="A13" s="4" t="inlineStr">
        <is>
          <t>Goodwill</t>
        </is>
      </c>
      <c r="E13" s="5" t="n">
        <v>0</v>
      </c>
    </row>
    <row r="14">
      <c r="A14" s="4" t="inlineStr">
        <is>
          <t>Corporate</t>
        </is>
      </c>
    </row>
    <row r="15">
      <c r="A15" s="3" t="inlineStr">
        <is>
          <t>Oil And Natural Gas Properties [Line Items]</t>
        </is>
      </c>
    </row>
    <row r="16">
      <c r="A16" s="4" t="inlineStr">
        <is>
          <t>Impairment of oil and gas properties</t>
        </is>
      </c>
      <c r="E16" s="5" t="n">
        <v>17620000</v>
      </c>
    </row>
    <row r="17">
      <c r="A17" s="4" t="inlineStr">
        <is>
          <t>Goodwill</t>
        </is>
      </c>
      <c r="E17" s="5" t="n">
        <v>17620000</v>
      </c>
    </row>
    <row r="18">
      <c r="A18" s="4" t="inlineStr">
        <is>
          <t>Proved properties</t>
        </is>
      </c>
    </row>
    <row r="19">
      <c r="A19" s="3" t="inlineStr">
        <is>
          <t>Oil And Natural Gas Properties [Line Items]</t>
        </is>
      </c>
    </row>
    <row r="20">
      <c r="A20" s="4" t="inlineStr">
        <is>
          <t>Impairment of oil and gas properties</t>
        </is>
      </c>
      <c r="E20" s="5" t="n">
        <v>25252000</v>
      </c>
    </row>
    <row r="21">
      <c r="A21" s="4" t="inlineStr">
        <is>
          <t>Proved properties | Operating Segments | Eagle Ford Trend</t>
        </is>
      </c>
    </row>
    <row r="22">
      <c r="A22" s="3" t="inlineStr">
        <is>
          <t>Oil And Natural Gas Properties [Line Items]</t>
        </is>
      </c>
    </row>
    <row r="23">
      <c r="A23" s="4" t="inlineStr">
        <is>
          <t>Impairment of oil and gas properties</t>
        </is>
      </c>
      <c r="E23" s="5" t="n">
        <v>25252000</v>
      </c>
    </row>
    <row r="24">
      <c r="A24" s="4" t="inlineStr">
        <is>
          <t>Proved properties | Operating Segments | Midland Basin</t>
        </is>
      </c>
    </row>
    <row r="25">
      <c r="A25" s="3" t="inlineStr">
        <is>
          <t>Oil And Natural Gas Properties [Line Items]</t>
        </is>
      </c>
    </row>
    <row r="26">
      <c r="A26" s="4" t="inlineStr">
        <is>
          <t>Impairment of oil and gas properties</t>
        </is>
      </c>
      <c r="E26" s="5" t="n">
        <v>0</v>
      </c>
    </row>
    <row r="27">
      <c r="A27" s="4" t="inlineStr">
        <is>
          <t>Proved properties | Corporate</t>
        </is>
      </c>
    </row>
    <row r="28">
      <c r="A28" s="3" t="inlineStr">
        <is>
          <t>Oil And Natural Gas Properties [Line Items]</t>
        </is>
      </c>
    </row>
    <row r="29">
      <c r="A29" s="4" t="inlineStr">
        <is>
          <t>Impairment of oil and gas properties</t>
        </is>
      </c>
      <c r="E29" s="5" t="n">
        <v>0</v>
      </c>
    </row>
    <row r="30">
      <c r="A30" s="4" t="inlineStr">
        <is>
          <t>Unproved properties</t>
        </is>
      </c>
    </row>
    <row r="31">
      <c r="A31" s="3" t="inlineStr">
        <is>
          <t>Oil And Natural Gas Properties [Line Items]</t>
        </is>
      </c>
    </row>
    <row r="32">
      <c r="A32" s="4" t="inlineStr">
        <is>
          <t>Impairment of oil and gas properties</t>
        </is>
      </c>
      <c r="E32" s="5" t="n">
        <v>11311000</v>
      </c>
    </row>
    <row r="33">
      <c r="A33" s="4" t="inlineStr">
        <is>
          <t>Unproved properties | Operating Segments | Eagle Ford Trend</t>
        </is>
      </c>
    </row>
    <row r="34">
      <c r="A34" s="3" t="inlineStr">
        <is>
          <t>Oil And Natural Gas Properties [Line Items]</t>
        </is>
      </c>
    </row>
    <row r="35">
      <c r="A35" s="4" t="inlineStr">
        <is>
          <t>Impairment of oil and gas properties</t>
        </is>
      </c>
      <c r="E35" s="5" t="n">
        <v>11311000</v>
      </c>
    </row>
    <row r="36">
      <c r="A36" s="4" t="inlineStr">
        <is>
          <t>Unproved properties | Operating Segments | Midland Basin</t>
        </is>
      </c>
    </row>
    <row r="37">
      <c r="A37" s="3" t="inlineStr">
        <is>
          <t>Oil And Natural Gas Properties [Line Items]</t>
        </is>
      </c>
    </row>
    <row r="38">
      <c r="A38" s="4" t="inlineStr">
        <is>
          <t>Impairment of oil and gas properties</t>
        </is>
      </c>
      <c r="E38" s="5" t="n">
        <v>0</v>
      </c>
    </row>
    <row r="39">
      <c r="A39" s="4" t="inlineStr">
        <is>
          <t>Unproved properties | Corporate</t>
        </is>
      </c>
    </row>
    <row r="40">
      <c r="A40" s="3" t="inlineStr">
        <is>
          <t>Oil And Natural Gas Properties [Line Items]</t>
        </is>
      </c>
    </row>
    <row r="41">
      <c r="A41" s="4" t="inlineStr">
        <is>
          <t>Impairment of oil and gas properties</t>
        </is>
      </c>
      <c r="E41" s="5" t="n">
        <v>0</v>
      </c>
    </row>
    <row r="42">
      <c r="A42" s="4" t="inlineStr">
        <is>
          <t>Acreage Expirations</t>
        </is>
      </c>
    </row>
    <row r="43">
      <c r="A43" s="3" t="inlineStr">
        <is>
          <t>Oil And Natural Gas Properties [Line Items]</t>
        </is>
      </c>
    </row>
    <row r="44">
      <c r="A44" s="4" t="inlineStr">
        <is>
          <t>Impairment of oil and gas properties</t>
        </is>
      </c>
      <c r="E44" s="5" t="n">
        <v>8365000</v>
      </c>
    </row>
    <row r="45">
      <c r="A45" s="4" t="inlineStr">
        <is>
          <t>Acreage Expirations | Operating Segments | Eagle Ford Trend</t>
        </is>
      </c>
    </row>
    <row r="46">
      <c r="A46" s="3" t="inlineStr">
        <is>
          <t>Oil And Natural Gas Properties [Line Items]</t>
        </is>
      </c>
    </row>
    <row r="47">
      <c r="A47" s="4" t="inlineStr">
        <is>
          <t>Impairment of oil and gas properties</t>
        </is>
      </c>
      <c r="E47" s="5" t="n">
        <v>450000</v>
      </c>
    </row>
    <row r="48">
      <c r="A48" s="4" t="inlineStr">
        <is>
          <t>Acreage Expirations | Operating Segments | Midland Basin</t>
        </is>
      </c>
    </row>
    <row r="49">
      <c r="A49" s="3" t="inlineStr">
        <is>
          <t>Oil And Natural Gas Properties [Line Items]</t>
        </is>
      </c>
    </row>
    <row r="50">
      <c r="A50" s="4" t="inlineStr">
        <is>
          <t>Impairment of oil and gas properties</t>
        </is>
      </c>
      <c r="E50" s="5" t="n">
        <v>7915000</v>
      </c>
    </row>
    <row r="51">
      <c r="A51" s="4" t="inlineStr">
        <is>
          <t>Acreage Expirations | Corporate</t>
        </is>
      </c>
    </row>
    <row r="52">
      <c r="A52" s="3" t="inlineStr">
        <is>
          <t>Oil And Natural Gas Properties [Line Items]</t>
        </is>
      </c>
    </row>
    <row r="53">
      <c r="A53" s="4" t="inlineStr">
        <is>
          <t>Impairment of oil and gas properties</t>
        </is>
      </c>
      <c r="E5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ncontrolling Interest - Summary of Changes in Noncontrolling Interest (Details)</t>
        </is>
      </c>
      <c r="B1" s="2" t="inlineStr">
        <is>
          <t>9 Months Ended</t>
        </is>
      </c>
    </row>
    <row r="2">
      <c r="B2" s="2" t="inlineStr">
        <is>
          <t>Sep. 30, 2021shares</t>
        </is>
      </c>
      <c r="C2" s="2" t="inlineStr">
        <is>
          <t>Dec. 31, 2020</t>
        </is>
      </c>
    </row>
    <row r="3">
      <c r="A3" s="4" t="inlineStr">
        <is>
          <t>Class A Common Stock</t>
        </is>
      </c>
    </row>
    <row r="4">
      <c r="A4" s="3" t="inlineStr">
        <is>
          <t>Stockholders' Equity Attributable to Noncontrolling Interest [Roll Forward]</t>
        </is>
      </c>
    </row>
    <row r="5">
      <c r="A5" s="4" t="inlineStr">
        <is>
          <t>Outstanding, beginning balance (in shares)</t>
        </is>
      </c>
      <c r="B5" s="5" t="n">
        <v>30343421</v>
      </c>
    </row>
    <row r="6">
      <c r="A6" s="4" t="inlineStr">
        <is>
          <t>Outstanding, ending balance (in shares)</t>
        </is>
      </c>
      <c r="B6" s="5" t="n">
        <v>50692057</v>
      </c>
    </row>
    <row r="7">
      <c r="A7" s="4" t="inlineStr">
        <is>
          <t>Earthstone Energy Holdings, LLC</t>
        </is>
      </c>
    </row>
    <row r="8">
      <c r="A8" s="3" t="inlineStr">
        <is>
          <t>Stockholders' Equity Attributable to Noncontrolling Interest [Roll Forward]</t>
        </is>
      </c>
    </row>
    <row r="9">
      <c r="A9" s="4" t="inlineStr">
        <is>
          <t>Outstanding, beginning balance (in shares)</t>
        </is>
      </c>
      <c r="B9" s="5" t="n">
        <v>65352792</v>
      </c>
    </row>
    <row r="10">
      <c r="A10" s="4" t="inlineStr">
        <is>
          <t>Outstanding, ending balance (in shares)</t>
        </is>
      </c>
      <c r="B10" s="5" t="n">
        <v>85046052</v>
      </c>
    </row>
    <row r="11">
      <c r="A11" s="4" t="inlineStr">
        <is>
          <t>Earthstone Energy Holdings, LLC | Restricted Stock Units And Performance Units</t>
        </is>
      </c>
    </row>
    <row r="12">
      <c r="A12" s="3" t="inlineStr">
        <is>
          <t>Stockholders' Equity Attributable to Noncontrolling Interest [Roll Forward]</t>
        </is>
      </c>
    </row>
    <row r="13">
      <c r="A13" s="4" t="inlineStr">
        <is>
          <t>EEH Units issued in connection with the vesting of restricted stock units and performance-based units (in shares)</t>
        </is>
      </c>
      <c r="B13" s="5" t="n">
        <v>773666</v>
      </c>
    </row>
    <row r="14">
      <c r="A14" s="4" t="inlineStr">
        <is>
          <t>Earthstone Energy Holdings, LLC | Class A Common Stock</t>
        </is>
      </c>
    </row>
    <row r="15">
      <c r="A15" s="3" t="inlineStr">
        <is>
          <t>Stockholders' Equity Attributable to Noncontrolling Interest [Roll Forward]</t>
        </is>
      </c>
    </row>
    <row r="16">
      <c r="A16" s="4" t="inlineStr">
        <is>
          <t>EEH units and class B common stock converted to class A common stock (in shares)</t>
        </is>
      </c>
      <c r="B16" s="5" t="n">
        <v>0</v>
      </c>
    </row>
    <row r="17">
      <c r="A17" s="4" t="inlineStr">
        <is>
          <t>Earthstone Energy Holdings, LLC | IRM Acquisition</t>
        </is>
      </c>
    </row>
    <row r="18">
      <c r="A18" s="3" t="inlineStr">
        <is>
          <t>Stockholders' Equity Attributable to Noncontrolling Interest [Roll Forward]</t>
        </is>
      </c>
    </row>
    <row r="19">
      <c r="A19" s="4" t="inlineStr">
        <is>
          <t>EEH Units issued in connect with Acquisition (in shares)</t>
        </is>
      </c>
      <c r="B19" s="5" t="n">
        <v>12719594</v>
      </c>
    </row>
    <row r="20">
      <c r="A20" s="4" t="inlineStr">
        <is>
          <t>Earthstone Energy Holdings, LLC | Tracker/Sequel Acquisition</t>
        </is>
      </c>
    </row>
    <row r="21">
      <c r="A21" s="3" t="inlineStr">
        <is>
          <t>Stockholders' Equity Attributable to Noncontrolling Interest [Roll Forward]</t>
        </is>
      </c>
    </row>
    <row r="22">
      <c r="A22" s="4" t="inlineStr">
        <is>
          <t>EEH Units issued in connect with Acquisition (in shares)</t>
        </is>
      </c>
      <c r="B22" s="5" t="n">
        <v>6200000</v>
      </c>
    </row>
    <row r="23">
      <c r="A23" s="4" t="inlineStr">
        <is>
          <t>EEH Units Held By Earthstone and Lynden US | Earthstone Energy Holdings, LLC</t>
        </is>
      </c>
    </row>
    <row r="24">
      <c r="A24" s="3" t="inlineStr">
        <is>
          <t>Stockholders' Equity Attributable to Noncontrolling Interest [Roll Forward]</t>
        </is>
      </c>
    </row>
    <row r="25">
      <c r="A25" s="4" t="inlineStr">
        <is>
          <t>Outstanding, beginning balance (in shares)</t>
        </is>
      </c>
      <c r="B25" s="5" t="n">
        <v>30343421</v>
      </c>
    </row>
    <row r="26">
      <c r="A26" s="4" t="inlineStr">
        <is>
          <t>Outstanding, ending balance (in shares)</t>
        </is>
      </c>
      <c r="B26" s="5" t="n">
        <v>50692057</v>
      </c>
    </row>
    <row r="27">
      <c r="A27" s="4" t="inlineStr">
        <is>
          <t>EEH Units Held By Earthstone and Lynden US | Earthstone Energy Holdings, LLC | Restricted Stock Units And Performance Units</t>
        </is>
      </c>
    </row>
    <row r="28">
      <c r="A28" s="3" t="inlineStr">
        <is>
          <t>Stockholders' Equity Attributable to Noncontrolling Interest [Roll Forward]</t>
        </is>
      </c>
    </row>
    <row r="29">
      <c r="A29" s="4" t="inlineStr">
        <is>
          <t>EEH Units issued in connection with the vesting of restricted stock units and performance-based units (in shares)</t>
        </is>
      </c>
      <c r="B29" s="5" t="n">
        <v>773666</v>
      </c>
    </row>
    <row r="30">
      <c r="A30" s="4" t="inlineStr">
        <is>
          <t>EEH Units Held By Earthstone and Lynden US | Earthstone Energy Holdings, LLC | Class A Common Stock</t>
        </is>
      </c>
    </row>
    <row r="31">
      <c r="A31" s="3" t="inlineStr">
        <is>
          <t>Stockholders' Equity Attributable to Noncontrolling Interest [Roll Forward]</t>
        </is>
      </c>
    </row>
    <row r="32">
      <c r="A32" s="4" t="inlineStr">
        <is>
          <t>EEH units and class B common stock converted to class A common stock (in shares)</t>
        </is>
      </c>
      <c r="B32" s="5" t="n">
        <v>655376</v>
      </c>
    </row>
    <row r="33">
      <c r="A33" s="4" t="inlineStr">
        <is>
          <t>EEH Units Held By Earthstone and Lynden US | Earthstone Energy Holdings, LLC | IRM Acquisition</t>
        </is>
      </c>
    </row>
    <row r="34">
      <c r="A34" s="3" t="inlineStr">
        <is>
          <t>Stockholders' Equity Attributable to Noncontrolling Interest [Roll Forward]</t>
        </is>
      </c>
    </row>
    <row r="35">
      <c r="A35" s="4" t="inlineStr">
        <is>
          <t>EEH Units issued in connect with Acquisition (in shares)</t>
        </is>
      </c>
      <c r="B35" s="5" t="n">
        <v>12719594</v>
      </c>
    </row>
    <row r="36">
      <c r="A36" s="4" t="inlineStr">
        <is>
          <t>EEH Units Held By Earthstone and Lynden US | Earthstone Energy Holdings, LLC | Tracker/Sequel Acquisition</t>
        </is>
      </c>
    </row>
    <row r="37">
      <c r="A37" s="3" t="inlineStr">
        <is>
          <t>Stockholders' Equity Attributable to Noncontrolling Interest [Roll Forward]</t>
        </is>
      </c>
    </row>
    <row r="38">
      <c r="A38" s="4" t="inlineStr">
        <is>
          <t>EEH Units issued in connect with Acquisition (in shares)</t>
        </is>
      </c>
      <c r="B38" s="5" t="n">
        <v>6200000</v>
      </c>
    </row>
    <row r="39">
      <c r="A39" s="4" t="inlineStr">
        <is>
          <t>EEH Units Held By Earthstone and Lynden US | Earthstone Energy Holdings, LLC</t>
        </is>
      </c>
    </row>
    <row r="40">
      <c r="A40" s="3" t="inlineStr">
        <is>
          <t>Stockholders' Equity Attributable to Noncontrolling Interest [Roll Forward]</t>
        </is>
      </c>
    </row>
    <row r="41">
      <c r="A41" s="4" t="inlineStr">
        <is>
          <t>Percentage of EEH Units Held By Earthstone and Lynden</t>
        </is>
      </c>
      <c r="B41" s="4" t="inlineStr">
        <is>
          <t>59.60%</t>
        </is>
      </c>
      <c r="C41" s="4" t="inlineStr">
        <is>
          <t>46.40%</t>
        </is>
      </c>
    </row>
    <row r="42">
      <c r="A42" s="4" t="inlineStr">
        <is>
          <t>EEH Units Held By Others | Earthstone Energy Holdings, LLC</t>
        </is>
      </c>
    </row>
    <row r="43">
      <c r="A43" s="3" t="inlineStr">
        <is>
          <t>Stockholders' Equity Attributable to Noncontrolling Interest [Roll Forward]</t>
        </is>
      </c>
    </row>
    <row r="44">
      <c r="A44" s="4" t="inlineStr">
        <is>
          <t>Outstanding, beginning balance (in shares)</t>
        </is>
      </c>
      <c r="B44" s="5" t="n">
        <v>35009371</v>
      </c>
    </row>
    <row r="45">
      <c r="A45" s="4" t="inlineStr">
        <is>
          <t>Outstanding, ending balance (in shares)</t>
        </is>
      </c>
      <c r="B45" s="5" t="n">
        <v>34353995</v>
      </c>
    </row>
    <row r="46">
      <c r="A46" s="4" t="inlineStr">
        <is>
          <t>EEH Units Held By Others | Earthstone Energy Holdings, LLC | Restricted Stock Units And Performance Units</t>
        </is>
      </c>
    </row>
    <row r="47">
      <c r="A47" s="3" t="inlineStr">
        <is>
          <t>Stockholders' Equity Attributable to Noncontrolling Interest [Roll Forward]</t>
        </is>
      </c>
    </row>
    <row r="48">
      <c r="A48" s="4" t="inlineStr">
        <is>
          <t>EEH Units issued in connection with the vesting of restricted stock units and performance-based units (in shares)</t>
        </is>
      </c>
      <c r="B48" s="5" t="n">
        <v>0</v>
      </c>
    </row>
    <row r="49">
      <c r="A49" s="4" t="inlineStr">
        <is>
          <t>EEH Units Held By Others | Earthstone Energy Holdings, LLC | Class A Common Stock</t>
        </is>
      </c>
    </row>
    <row r="50">
      <c r="A50" s="3" t="inlineStr">
        <is>
          <t>Stockholders' Equity Attributable to Noncontrolling Interest [Roll Forward]</t>
        </is>
      </c>
    </row>
    <row r="51">
      <c r="A51" s="4" t="inlineStr">
        <is>
          <t>EEH units and class B common stock converted to class A common stock (in shares)</t>
        </is>
      </c>
      <c r="B51" s="5" t="n">
        <v>-655376</v>
      </c>
    </row>
    <row r="52">
      <c r="A52" s="4" t="inlineStr">
        <is>
          <t>EEH Units Held By Others | Earthstone Energy Holdings, LLC | IRM Acquisition</t>
        </is>
      </c>
    </row>
    <row r="53">
      <c r="A53" s="3" t="inlineStr">
        <is>
          <t>Stockholders' Equity Attributable to Noncontrolling Interest [Roll Forward]</t>
        </is>
      </c>
    </row>
    <row r="54">
      <c r="A54" s="4" t="inlineStr">
        <is>
          <t>EEH Units issued in connect with Acquisition (in shares)</t>
        </is>
      </c>
      <c r="B54" s="5" t="n">
        <v>0</v>
      </c>
    </row>
    <row r="55">
      <c r="A55" s="4" t="inlineStr">
        <is>
          <t>EEH Units Held By Others | Earthstone Energy Holdings, LLC | Tracker/Sequel Acquisition</t>
        </is>
      </c>
    </row>
    <row r="56">
      <c r="A56" s="3" t="inlineStr">
        <is>
          <t>Stockholders' Equity Attributable to Noncontrolling Interest [Roll Forward]</t>
        </is>
      </c>
    </row>
    <row r="57">
      <c r="A57" s="4" t="inlineStr">
        <is>
          <t>EEH Units issued in connect with Acquisition (in shares)</t>
        </is>
      </c>
      <c r="B57" s="5" t="n">
        <v>0</v>
      </c>
    </row>
    <row r="58">
      <c r="A58" s="4" t="inlineStr">
        <is>
          <t>EEH Units Held By Others | Earthstone Energy Holdings, LLC</t>
        </is>
      </c>
    </row>
    <row r="59">
      <c r="A59" s="3" t="inlineStr">
        <is>
          <t>Stockholders' Equity Attributable to Noncontrolling Interest [Roll Forward]</t>
        </is>
      </c>
    </row>
    <row r="60">
      <c r="A60" s="4" t="inlineStr">
        <is>
          <t>Percentage of EEH Units Held By Others</t>
        </is>
      </c>
      <c r="B60" s="4" t="inlineStr">
        <is>
          <t>40.40%</t>
        </is>
      </c>
      <c r="C60" s="4" t="inlineStr">
        <is>
          <t>53.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Net Income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Earthstone Energy, Inc.</t>
        </is>
      </c>
      <c r="B4" s="6" t="n">
        <v>10418</v>
      </c>
      <c r="C4" s="6" t="n">
        <v>-5445</v>
      </c>
      <c r="D4" s="6" t="n">
        <v>-4286</v>
      </c>
      <c r="E4" s="6" t="n">
        <v>-5076</v>
      </c>
    </row>
    <row r="5">
      <c r="A5" s="3" t="inlineStr">
        <is>
          <t>Net income (loss) per common share attributable to Earthstone Energy, Inc.:</t>
        </is>
      </c>
    </row>
    <row r="6">
      <c r="A6" s="4" t="inlineStr">
        <is>
          <t>Basic (in dollars per share)</t>
        </is>
      </c>
      <c r="B6" s="8" t="n">
        <v>0.21</v>
      </c>
      <c r="C6" s="8" t="n">
        <v>-0.18</v>
      </c>
      <c r="D6" s="8" t="n">
        <v>-0.09</v>
      </c>
      <c r="E6" s="8" t="n">
        <v>-0.17</v>
      </c>
    </row>
    <row r="7">
      <c r="A7" s="4" t="inlineStr">
        <is>
          <t>Diluted (in dollars per share)</t>
        </is>
      </c>
      <c r="B7" s="8" t="n">
        <v>0.2</v>
      </c>
      <c r="C7" s="8" t="n">
        <v>-0.18</v>
      </c>
      <c r="D7" s="8" t="n">
        <v>-0.09</v>
      </c>
      <c r="E7" s="8" t="n">
        <v>-0.17</v>
      </c>
    </row>
    <row r="8">
      <c r="A8" s="3" t="inlineStr">
        <is>
          <t>Weighted average common shares outstanding</t>
        </is>
      </c>
    </row>
    <row r="9">
      <c r="A9" s="4" t="inlineStr">
        <is>
          <t>Basic (in shares)</t>
        </is>
      </c>
      <c r="B9" s="5" t="n">
        <v>49243185</v>
      </c>
      <c r="C9" s="5" t="n">
        <v>30073635</v>
      </c>
      <c r="D9" s="5" t="n">
        <v>45406952</v>
      </c>
      <c r="E9" s="5" t="n">
        <v>29810705</v>
      </c>
    </row>
    <row r="10">
      <c r="A10" s="3" t="inlineStr">
        <is>
          <t>Add potentially dilutive securities:</t>
        </is>
      </c>
    </row>
    <row r="11">
      <c r="A11" s="4" t="inlineStr">
        <is>
          <t>Unvested restricted stock units (in shares)</t>
        </is>
      </c>
      <c r="B11" s="5" t="n">
        <v>525475</v>
      </c>
      <c r="C11" s="5" t="n">
        <v>0</v>
      </c>
      <c r="D11" s="5" t="n">
        <v>0</v>
      </c>
      <c r="E11" s="5" t="n">
        <v>0</v>
      </c>
    </row>
    <row r="12">
      <c r="A12" s="4" t="inlineStr">
        <is>
          <t>Unvested performance units (in shares)</t>
        </is>
      </c>
      <c r="B12" s="5" t="n">
        <v>2894282</v>
      </c>
      <c r="C12" s="5" t="n">
        <v>0</v>
      </c>
      <c r="D12" s="5" t="n">
        <v>0</v>
      </c>
      <c r="E12" s="5" t="n">
        <v>0</v>
      </c>
    </row>
    <row r="13">
      <c r="A13" s="4" t="inlineStr">
        <is>
          <t>Diluted weighted average common shares outstanding (in shares)</t>
        </is>
      </c>
      <c r="B13" s="5" t="n">
        <v>52662942</v>
      </c>
      <c r="C13" s="5" t="n">
        <v>30073635</v>
      </c>
      <c r="D13" s="5" t="n">
        <v>45406952</v>
      </c>
      <c r="E13" s="5" t="n">
        <v>298107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Common Share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Antidilutive securities (in share)</t>
        </is>
      </c>
      <c r="B4" s="5" t="n">
        <v>1099800</v>
      </c>
      <c r="C4" s="5" t="n">
        <v>0</v>
      </c>
      <c r="D4" s="5" t="n">
        <v>0</v>
      </c>
      <c r="E4" s="5" t="n">
        <v>0</v>
      </c>
    </row>
    <row r="5">
      <c r="A5" s="4" t="inlineStr">
        <is>
          <t>Net income (loss) attributable to noncontrolling interest</t>
        </is>
      </c>
      <c r="B5" s="6" t="n">
        <v>8420000</v>
      </c>
      <c r="C5" s="6" t="n">
        <v>-6413000</v>
      </c>
      <c r="D5" s="6" t="n">
        <v>-3263000</v>
      </c>
      <c r="E5" s="6" t="n">
        <v>-5977000</v>
      </c>
    </row>
    <row r="6">
      <c r="A6" s="4" t="inlineStr">
        <is>
          <t>Class B Common Stock</t>
        </is>
      </c>
    </row>
    <row r="7">
      <c r="A7" s="3" t="inlineStr">
        <is>
          <t>Antidilutive Securities Excluded from Computation of Earnings Per Share [Line Items]</t>
        </is>
      </c>
    </row>
    <row r="8">
      <c r="A8" s="4" t="inlineStr">
        <is>
          <t>Common stock, par value (in dollars per share)</t>
        </is>
      </c>
      <c r="B8" s="7" t="n">
        <v>0.001</v>
      </c>
      <c r="D8" s="7" t="n">
        <v>0.001</v>
      </c>
      <c r="F8" s="7" t="n">
        <v>0.001</v>
      </c>
    </row>
    <row r="9">
      <c r="A9" s="4" t="inlineStr">
        <is>
          <t>Net income (loss) attributable to noncontrolling interest</t>
        </is>
      </c>
      <c r="B9" s="6" t="n">
        <v>8400000</v>
      </c>
      <c r="C9" s="6" t="n">
        <v>-6400000</v>
      </c>
      <c r="D9" s="6" t="n">
        <v>-3300000</v>
      </c>
      <c r="E9" s="5" t="n">
        <v>-6000000</v>
      </c>
    </row>
    <row r="10">
      <c r="A10" s="4" t="inlineStr">
        <is>
          <t>Dilutive securities, effect on earnings per share</t>
        </is>
      </c>
      <c r="D10" s="6" t="n">
        <v>0</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 USD ($) $ in Millions</t>
        </is>
      </c>
      <c r="B1" s="2" t="inlineStr">
        <is>
          <t>Jul. 20, 2021</t>
        </is>
      </c>
      <c r="C1" s="2" t="inlineStr">
        <is>
          <t>Jan. 07, 2021</t>
        </is>
      </c>
      <c r="D1" s="2" t="inlineStr">
        <is>
          <t>Sep. 30, 2021</t>
        </is>
      </c>
      <c r="E1" s="2" t="inlineStr">
        <is>
          <t>Sep. 30, 2020</t>
        </is>
      </c>
      <c r="F1" s="2" t="inlineStr">
        <is>
          <t>Sep. 30, 2021</t>
        </is>
      </c>
      <c r="G1" s="2" t="inlineStr">
        <is>
          <t>Sep. 30, 2020</t>
        </is>
      </c>
      <c r="H1" s="2" t="inlineStr">
        <is>
          <t>Dec. 31, 2020</t>
        </is>
      </c>
    </row>
    <row r="2">
      <c r="A2" s="4" t="inlineStr">
        <is>
          <t>Member Units | Bold Contribution Agreement</t>
        </is>
      </c>
    </row>
    <row r="3">
      <c r="A3" s="3" t="inlineStr">
        <is>
          <t>Capital Unit [Line Items]</t>
        </is>
      </c>
    </row>
    <row r="4">
      <c r="A4" s="4" t="inlineStr">
        <is>
          <t>Stock conversion (in shares)</t>
        </is>
      </c>
      <c r="F4" s="5" t="n">
        <v>1</v>
      </c>
    </row>
    <row r="5">
      <c r="A5" s="4" t="inlineStr">
        <is>
          <t>Class A Common Stock</t>
        </is>
      </c>
    </row>
    <row r="6">
      <c r="A6" s="3" t="inlineStr">
        <is>
          <t>Capital Unit [Line Items]</t>
        </is>
      </c>
    </row>
    <row r="7">
      <c r="A7" s="4" t="inlineStr">
        <is>
          <t>Common stock, shares issued (in shares)</t>
        </is>
      </c>
      <c r="D7" s="5" t="n">
        <v>50692057</v>
      </c>
      <c r="F7" s="5" t="n">
        <v>50692057</v>
      </c>
      <c r="H7" s="5" t="n">
        <v>30343421</v>
      </c>
    </row>
    <row r="8">
      <c r="A8" s="4" t="inlineStr">
        <is>
          <t>Common stock, shares outstanding (in shares)</t>
        </is>
      </c>
      <c r="D8" s="5" t="n">
        <v>50692057</v>
      </c>
      <c r="F8" s="5" t="n">
        <v>50692057</v>
      </c>
      <c r="H8" s="5" t="n">
        <v>30343421</v>
      </c>
    </row>
    <row r="9">
      <c r="A9" s="4" t="inlineStr">
        <is>
          <t>Class A Common Stock | Bold Contribution Agreement</t>
        </is>
      </c>
    </row>
    <row r="10">
      <c r="A10" s="3" t="inlineStr">
        <is>
          <t>Capital Unit [Line Items]</t>
        </is>
      </c>
    </row>
    <row r="11">
      <c r="A11" s="4" t="inlineStr">
        <is>
          <t>Stock conversion (in shares)</t>
        </is>
      </c>
      <c r="F11" s="5" t="n">
        <v>1</v>
      </c>
    </row>
    <row r="12">
      <c r="A12" s="4" t="inlineStr">
        <is>
          <t>Class A Common Stock | 2014 Plan</t>
        </is>
      </c>
    </row>
    <row r="13">
      <c r="A13" s="3" t="inlineStr">
        <is>
          <t>Capital Unit [Line Items]</t>
        </is>
      </c>
    </row>
    <row r="14">
      <c r="A14" s="4" t="inlineStr">
        <is>
          <t>Common shares issued during period under stock plan (in shares)</t>
        </is>
      </c>
      <c r="D14" s="5" t="n">
        <v>220219</v>
      </c>
      <c r="E14" s="5" t="n">
        <v>195344</v>
      </c>
      <c r="F14" s="5" t="n">
        <v>1162879</v>
      </c>
      <c r="G14" s="5" t="n">
        <v>726082</v>
      </c>
    </row>
    <row r="15">
      <c r="A15" s="4" t="inlineStr">
        <is>
          <t>Common stock repurchased (in shares)</t>
        </is>
      </c>
      <c r="D15" s="5" t="n">
        <v>65106</v>
      </c>
      <c r="E15" s="5" t="n">
        <v>54268</v>
      </c>
      <c r="F15" s="5" t="n">
        <v>389213</v>
      </c>
      <c r="G15" s="5" t="n">
        <v>187773</v>
      </c>
    </row>
    <row r="16">
      <c r="A16" s="4" t="inlineStr">
        <is>
          <t>Class B Common Stock</t>
        </is>
      </c>
    </row>
    <row r="17">
      <c r="A17" s="3" t="inlineStr">
        <is>
          <t>Capital Unit [Line Items]</t>
        </is>
      </c>
    </row>
    <row r="18">
      <c r="A18" s="4" t="inlineStr">
        <is>
          <t>Common stock, shares issued (in shares)</t>
        </is>
      </c>
      <c r="D18" s="5" t="n">
        <v>34353995</v>
      </c>
      <c r="F18" s="5" t="n">
        <v>34353995</v>
      </c>
      <c r="H18" s="5" t="n">
        <v>35009371</v>
      </c>
    </row>
    <row r="19">
      <c r="A19" s="4" t="inlineStr">
        <is>
          <t>Common stock, shares outstanding (in shares)</t>
        </is>
      </c>
      <c r="D19" s="5" t="n">
        <v>34353995</v>
      </c>
      <c r="F19" s="5" t="n">
        <v>34353995</v>
      </c>
      <c r="H19" s="5" t="n">
        <v>35009371</v>
      </c>
    </row>
    <row r="20">
      <c r="A20" s="4" t="inlineStr">
        <is>
          <t>EEH units and class B common stock converted to class A common stock (in shares)</t>
        </is>
      </c>
      <c r="D20" s="5" t="n">
        <v>43882</v>
      </c>
      <c r="E20" s="5" t="n">
        <v>49316</v>
      </c>
      <c r="F20" s="5" t="n">
        <v>655376</v>
      </c>
      <c r="G20" s="5" t="n">
        <v>251309</v>
      </c>
    </row>
    <row r="21">
      <c r="A21" s="4" t="inlineStr">
        <is>
          <t>Tracker And Sequel Aquisitions | Class A Common Stock</t>
        </is>
      </c>
    </row>
    <row r="22">
      <c r="A22" s="3" t="inlineStr">
        <is>
          <t>Capital Unit [Line Items]</t>
        </is>
      </c>
    </row>
    <row r="23">
      <c r="A23" s="4" t="inlineStr">
        <is>
          <t>Common shares issued during period under stock plan (in shares)</t>
        </is>
      </c>
      <c r="B23" s="5" t="n">
        <v>6200000</v>
      </c>
    </row>
    <row r="24">
      <c r="A24" s="4" t="inlineStr">
        <is>
          <t>Amount of equity issued</t>
        </is>
      </c>
      <c r="B24" s="10" t="n">
        <v>61.8</v>
      </c>
    </row>
    <row r="25">
      <c r="A25" s="4" t="inlineStr">
        <is>
          <t>IRM Acquisition | Class A Common Stock</t>
        </is>
      </c>
    </row>
    <row r="26">
      <c r="A26" s="3" t="inlineStr">
        <is>
          <t>Capital Unit [Line Items]</t>
        </is>
      </c>
    </row>
    <row r="27">
      <c r="A27" s="4" t="inlineStr">
        <is>
          <t>Common shares issued during period under stock plan (in shares)</t>
        </is>
      </c>
      <c r="C27" s="5" t="n">
        <v>12719594</v>
      </c>
    </row>
    <row r="28">
      <c r="A28" s="4" t="inlineStr">
        <is>
          <t>Amount of equity issued</t>
        </is>
      </c>
      <c r="C28" s="10" t="n">
        <v>76.5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4" customWidth="1" min="9" max="9"/>
  </cols>
  <sheetData>
    <row r="1">
      <c r="A1" s="1" t="inlineStr">
        <is>
          <t>Stock-Based Compensation - Narrative (Details) - USD ($) $ / shares in Units, $ in Millions</t>
        </is>
      </c>
      <c r="B1" s="2" t="inlineStr">
        <is>
          <t>Mar. 18, 2021</t>
        </is>
      </c>
      <c r="C1" s="2" t="inlineStr">
        <is>
          <t>Jan. 27, 2021</t>
        </is>
      </c>
      <c r="D1" s="2" t="inlineStr">
        <is>
          <t>Feb. 28, 2018</t>
        </is>
      </c>
      <c r="E1" s="2" t="inlineStr">
        <is>
          <t>Sep. 30, 2021</t>
        </is>
      </c>
      <c r="F1" s="2" t="inlineStr">
        <is>
          <t>Sep. 30, 2020</t>
        </is>
      </c>
      <c r="G1" s="2" t="inlineStr">
        <is>
          <t>Sep. 30, 2021</t>
        </is>
      </c>
      <c r="H1" s="2" t="inlineStr">
        <is>
          <t>Sep. 30, 2020</t>
        </is>
      </c>
      <c r="I1" s="2" t="inlineStr">
        <is>
          <t>Dec. 31, 2020</t>
        </is>
      </c>
    </row>
    <row r="2">
      <c r="A2" s="4" t="inlineStr">
        <is>
          <t>Restricted Stock Units</t>
        </is>
      </c>
    </row>
    <row r="3">
      <c r="A3" s="3" t="inlineStr">
        <is>
          <t>Share-based Compensation Arrangement by Share-based Payment Award [Line Items]</t>
        </is>
      </c>
    </row>
    <row r="4">
      <c r="A4" s="4" t="inlineStr">
        <is>
          <t>Performance-based restricted stock granted (in shares)</t>
        </is>
      </c>
      <c r="G4" s="5" t="n">
        <v>553100</v>
      </c>
    </row>
    <row r="5">
      <c r="A5" s="4" t="inlineStr">
        <is>
          <t>Weighted average fair value per share (in dollars per share)</t>
        </is>
      </c>
      <c r="E5" s="8" t="n">
        <v>5.3</v>
      </c>
      <c r="G5" s="8" t="n">
        <v>5.3</v>
      </c>
      <c r="I5" s="8" t="n">
        <v>5.55</v>
      </c>
    </row>
    <row r="6">
      <c r="A6" s="4" t="inlineStr">
        <is>
          <t>Forfeited in period (in shares)</t>
        </is>
      </c>
      <c r="G6" s="5" t="n">
        <v>707879</v>
      </c>
    </row>
    <row r="7">
      <c r="A7" s="4" t="inlineStr">
        <is>
          <t>Performance Stock Units</t>
        </is>
      </c>
    </row>
    <row r="8">
      <c r="A8" s="3" t="inlineStr">
        <is>
          <t>Share-based Compensation Arrangement by Share-based Payment Award [Line Items]</t>
        </is>
      </c>
    </row>
    <row r="9">
      <c r="A9" s="4" t="inlineStr">
        <is>
          <t>Stock-based compensation expense</t>
        </is>
      </c>
      <c r="E9" s="10" t="n">
        <v>0.7</v>
      </c>
      <c r="G9" s="10" t="n">
        <v>3.7</v>
      </c>
    </row>
    <row r="10">
      <c r="A10" s="4" t="inlineStr">
        <is>
          <t>Performance-based restricted stock granted (in shares)</t>
        </is>
      </c>
      <c r="G10" s="5" t="n">
        <v>1099800</v>
      </c>
    </row>
    <row r="11">
      <c r="A11" s="4" t="inlineStr">
        <is>
          <t>Weighted average fair value per share (in dollars per share)</t>
        </is>
      </c>
      <c r="E11" s="8" t="n">
        <v>8.42</v>
      </c>
      <c r="G11" s="8" t="n">
        <v>8.42</v>
      </c>
      <c r="I11" s="8" t="n">
        <v>7.65</v>
      </c>
    </row>
    <row r="12">
      <c r="A12" s="4" t="inlineStr">
        <is>
          <t>Share-based compensation liability related to 2021 PSUs</t>
        </is>
      </c>
      <c r="E12" s="10" t="n">
        <v>3.7</v>
      </c>
      <c r="G12" s="10" t="n">
        <v>3.7</v>
      </c>
    </row>
    <row r="13">
      <c r="A13" s="4" t="inlineStr">
        <is>
          <t>Forfeited in period (in shares)</t>
        </is>
      </c>
      <c r="G13" s="5" t="n">
        <v>227500</v>
      </c>
    </row>
    <row r="14">
      <c r="A14" s="4" t="inlineStr">
        <is>
          <t>Performance Stock Units | Maximum</t>
        </is>
      </c>
    </row>
    <row r="15">
      <c r="A15" s="3" t="inlineStr">
        <is>
          <t>Share-based Compensation Arrangement by Share-based Payment Award [Line Items]</t>
        </is>
      </c>
    </row>
    <row r="16">
      <c r="A16" s="4" t="inlineStr">
        <is>
          <t>Relative total shareholder return, percentage</t>
        </is>
      </c>
      <c r="G16" s="4" t="inlineStr">
        <is>
          <t>200.00%</t>
        </is>
      </c>
    </row>
    <row r="17">
      <c r="A17" s="4" t="inlineStr">
        <is>
          <t>Performance Stock Units | Minimum</t>
        </is>
      </c>
    </row>
    <row r="18">
      <c r="A18" s="3" t="inlineStr">
        <is>
          <t>Share-based Compensation Arrangement by Share-based Payment Award [Line Items]</t>
        </is>
      </c>
    </row>
    <row r="19">
      <c r="A19" s="4" t="inlineStr">
        <is>
          <t>Relative total shareholder return, percentage</t>
        </is>
      </c>
      <c r="G19" s="4" t="inlineStr">
        <is>
          <t>0.00%</t>
        </is>
      </c>
    </row>
    <row r="20">
      <c r="A20" s="4" t="inlineStr">
        <is>
          <t>2014 Plan | Restricted Stock Units</t>
        </is>
      </c>
    </row>
    <row r="21">
      <c r="A21" s="3" t="inlineStr">
        <is>
          <t>Share-based Compensation Arrangement by Share-based Payment Award [Line Items]</t>
        </is>
      </c>
    </row>
    <row r="22">
      <c r="A22" s="4" t="inlineStr">
        <is>
          <t>Number of shares authorized to be issued under the plan (in shares)</t>
        </is>
      </c>
      <c r="E22" s="5" t="n">
        <v>12000000</v>
      </c>
      <c r="G22" s="5" t="n">
        <v>12000000</v>
      </c>
    </row>
    <row r="23">
      <c r="A23" s="4" t="inlineStr">
        <is>
          <t>Unrecognized compensation expense related to unvested stock</t>
        </is>
      </c>
      <c r="E23" s="10" t="n">
        <v>4.6</v>
      </c>
      <c r="G23" s="10" t="n">
        <v>4.6</v>
      </c>
    </row>
    <row r="24">
      <c r="A24" s="4" t="inlineStr">
        <is>
          <t>Weighted average remaining vesting period of unrecognized compensation expense</t>
        </is>
      </c>
      <c r="G24" s="4" t="inlineStr">
        <is>
          <t>10 months 13 days</t>
        </is>
      </c>
    </row>
    <row r="25">
      <c r="A25" s="4" t="inlineStr">
        <is>
          <t>Stock-based compensation expense</t>
        </is>
      </c>
      <c r="E25" s="11" t="n">
        <v>1.2</v>
      </c>
      <c r="F25" s="10" t="n">
        <v>1.2</v>
      </c>
      <c r="G25" s="10" t="n">
        <v>3.9</v>
      </c>
      <c r="H25" s="10" t="n">
        <v>4.2</v>
      </c>
    </row>
    <row r="26">
      <c r="A26" s="4" t="inlineStr">
        <is>
          <t>2014 Plan | Performance Stock Units</t>
        </is>
      </c>
    </row>
    <row r="27">
      <c r="A27" s="3" t="inlineStr">
        <is>
          <t>Share-based Compensation Arrangement by Share-based Payment Award [Line Items]</t>
        </is>
      </c>
    </row>
    <row r="28">
      <c r="A28" s="4" t="inlineStr">
        <is>
          <t>Stock-based compensation expense</t>
        </is>
      </c>
      <c r="E28" s="10" t="n">
        <v>1.7</v>
      </c>
      <c r="F28" s="10" t="n">
        <v>1.2</v>
      </c>
      <c r="G28" s="10" t="n">
        <v>6.7</v>
      </c>
      <c r="H28" s="10" t="n">
        <v>3.5</v>
      </c>
    </row>
    <row r="29">
      <c r="A29" s="4" t="inlineStr">
        <is>
          <t>Performance-based restricted stock granted (in shares)</t>
        </is>
      </c>
      <c r="C29" s="5" t="n">
        <v>1099800</v>
      </c>
      <c r="D29" s="5" t="n">
        <v>252500</v>
      </c>
    </row>
    <row r="30">
      <c r="A30" s="4" t="inlineStr">
        <is>
          <t>Risk-free interest rate</t>
        </is>
      </c>
      <c r="G30" s="4" t="inlineStr">
        <is>
          <t>0.30%</t>
        </is>
      </c>
    </row>
    <row r="31">
      <c r="A31" s="4" t="inlineStr">
        <is>
          <t>Expected volatility (as a percent)</t>
        </is>
      </c>
      <c r="G31" s="4" t="inlineStr">
        <is>
          <t>86.00%</t>
        </is>
      </c>
    </row>
    <row r="32">
      <c r="A32" s="4" t="inlineStr">
        <is>
          <t>Weighted average fair value per share (in dollars per share)</t>
        </is>
      </c>
      <c r="E32" s="8" t="n">
        <v>10.85</v>
      </c>
      <c r="G32" s="8" t="n">
        <v>10.85</v>
      </c>
    </row>
    <row r="33">
      <c r="A33" s="4" t="inlineStr">
        <is>
          <t>Forfeited in period (in shares)</t>
        </is>
      </c>
      <c r="B33" s="5" t="n">
        <v>227500</v>
      </c>
    </row>
    <row r="34">
      <c r="A34" s="4" t="inlineStr">
        <is>
          <t>Percentage of target achievement</t>
        </is>
      </c>
      <c r="B34" s="4" t="inlineStr">
        <is>
          <t>200.00%</t>
        </is>
      </c>
    </row>
    <row r="35">
      <c r="A35" s="4" t="inlineStr">
        <is>
          <t>Unrecognized compensation expense related to PSU awards</t>
        </is>
      </c>
      <c r="E35" s="10" t="n">
        <v>15.3</v>
      </c>
      <c r="G35" s="10" t="n">
        <v>15.3</v>
      </c>
    </row>
    <row r="36">
      <c r="A36" s="4" t="inlineStr">
        <is>
          <t>Remaining vesting period of unrecognized compensation expense (in years)</t>
        </is>
      </c>
      <c r="G36" s="4" t="inlineStr">
        <is>
          <t>1 year 18 days</t>
        </is>
      </c>
    </row>
    <row r="37">
      <c r="A37" s="4" t="inlineStr">
        <is>
          <t>2014 Plan | Performance Stock Units | Class A Common Stock</t>
        </is>
      </c>
    </row>
    <row r="38">
      <c r="A38" s="3" t="inlineStr">
        <is>
          <t>Share-based Compensation Arrangement by Share-based Payment Award [Line Items]</t>
        </is>
      </c>
    </row>
    <row r="39">
      <c r="A39" s="4" t="inlineStr">
        <is>
          <t>Issuance of shares of class A common stock (in shares)</t>
        </is>
      </c>
      <c r="B39" s="5" t="n">
        <v>455000</v>
      </c>
    </row>
    <row r="40">
      <c r="A40" s="4" t="inlineStr">
        <is>
          <t>Bold Contribution Agreement | 2014 Plan | Restricted Stock Units | Class A Common Stock</t>
        </is>
      </c>
    </row>
    <row r="41">
      <c r="A41" s="3" t="inlineStr">
        <is>
          <t>Share-based Compensation Arrangement by Share-based Payment Award [Line Items]</t>
        </is>
      </c>
    </row>
    <row r="42">
      <c r="A42" s="4" t="inlineStr">
        <is>
          <t>Number of shares of common stock that each holder has contingent right to receive (in shares)</t>
        </is>
      </c>
      <c r="G42"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Award Activity (Details)</t>
        </is>
      </c>
      <c r="B1" s="2" t="inlineStr">
        <is>
          <t>9 Months Ended</t>
        </is>
      </c>
    </row>
    <row r="2">
      <c r="B2" s="2" t="inlineStr">
        <is>
          <t>Sep. 30, 2021$ / sharesshares</t>
        </is>
      </c>
    </row>
    <row r="3">
      <c r="A3" s="4" t="inlineStr">
        <is>
          <t>Restricted Stock Units</t>
        </is>
      </c>
    </row>
    <row r="4">
      <c r="A4" s="3" t="inlineStr">
        <is>
          <t>Shares</t>
        </is>
      </c>
    </row>
    <row r="5">
      <c r="A5" s="4" t="inlineStr">
        <is>
          <t>Unvested at beginning period (in shares) | shares</t>
        </is>
      </c>
      <c r="B5" s="5" t="n">
        <v>1050908</v>
      </c>
    </row>
    <row r="6">
      <c r="A6" s="4" t="inlineStr">
        <is>
          <t>Granted (in shares) | shares</t>
        </is>
      </c>
      <c r="B6" s="5" t="n">
        <v>553100</v>
      </c>
    </row>
    <row r="7">
      <c r="A7" s="4" t="inlineStr">
        <is>
          <t>Forfeited in period (in shares) | shares</t>
        </is>
      </c>
      <c r="B7" s="5" t="n">
        <v>-15333</v>
      </c>
    </row>
    <row r="8">
      <c r="A8" s="4" t="inlineStr">
        <is>
          <t>Vested (in shares) | shares</t>
        </is>
      </c>
      <c r="B8" s="5" t="n">
        <v>-707879</v>
      </c>
    </row>
    <row r="9">
      <c r="A9" s="4" t="inlineStr">
        <is>
          <t>Unvested at end period (in shares) | shares</t>
        </is>
      </c>
      <c r="B9" s="5" t="n">
        <v>880796</v>
      </c>
    </row>
    <row r="10">
      <c r="A10" s="3" t="inlineStr">
        <is>
          <t>Weighted-Average Grant Date Fair Value</t>
        </is>
      </c>
    </row>
    <row r="11">
      <c r="A11" s="4" t="inlineStr">
        <is>
          <t>Unvested at beginning of period, Weighted-Average Grant Date Fair Value (in dollars per share) | $ / shares</t>
        </is>
      </c>
      <c r="B11" s="8" t="n">
        <v>5.55</v>
      </c>
    </row>
    <row r="12">
      <c r="A12" s="4" t="inlineStr">
        <is>
          <t>Granted, Weighted-Average Grant Date Fair Value (in dollars per share) | $ / shares</t>
        </is>
      </c>
      <c r="B12" s="9" t="n">
        <v>5.38</v>
      </c>
    </row>
    <row r="13">
      <c r="A13" s="4" t="inlineStr">
        <is>
          <t>Forfeited, Weighted-Average Grant Date Fair Value (in dollars per share) | $ / shares</t>
        </is>
      </c>
      <c r="B13" s="9" t="n">
        <v>5.13</v>
      </c>
    </row>
    <row r="14">
      <c r="A14" s="4" t="inlineStr">
        <is>
          <t>Vested, Weighted-Average Grant Date Fair Value (in dollars per share) | $ / shares</t>
        </is>
      </c>
      <c r="B14" s="9" t="n">
        <v>5.75</v>
      </c>
    </row>
    <row r="15">
      <c r="A15" s="4" t="inlineStr">
        <is>
          <t>Unvested at end of period, Weighted-Average Grant Date Fair Value (in dollars per share) | $ / shares</t>
        </is>
      </c>
      <c r="B15" s="8" t="n">
        <v>5.3</v>
      </c>
    </row>
    <row r="16">
      <c r="A16" s="4" t="inlineStr">
        <is>
          <t>Performance Stock Units</t>
        </is>
      </c>
    </row>
    <row r="17">
      <c r="A17" s="3" t="inlineStr">
        <is>
          <t>Shares</t>
        </is>
      </c>
    </row>
    <row r="18">
      <c r="A18" s="4" t="inlineStr">
        <is>
          <t>Unvested at beginning period (in shares) | shares</t>
        </is>
      </c>
      <c r="B18" s="5" t="n">
        <v>1879425</v>
      </c>
    </row>
    <row r="19">
      <c r="A19" s="4" t="inlineStr">
        <is>
          <t>Granted (in shares) | shares</t>
        </is>
      </c>
      <c r="B19" s="5" t="n">
        <v>1099800</v>
      </c>
    </row>
    <row r="20">
      <c r="A20" s="4" t="inlineStr">
        <is>
          <t>Vested (in shares) | shares</t>
        </is>
      </c>
      <c r="B20" s="5" t="n">
        <v>-227500</v>
      </c>
    </row>
    <row r="21">
      <c r="A21" s="4" t="inlineStr">
        <is>
          <t>Unvested at end period (in shares) | shares</t>
        </is>
      </c>
      <c r="B21" s="5" t="n">
        <v>2751725</v>
      </c>
    </row>
    <row r="22">
      <c r="A22" s="3" t="inlineStr">
        <is>
          <t>Weighted-Average Grant Date Fair Value</t>
        </is>
      </c>
    </row>
    <row r="23">
      <c r="A23" s="4" t="inlineStr">
        <is>
          <t>Unvested at beginning of period, Weighted-Average Grant Date Fair Value (in dollars per share) | $ / shares</t>
        </is>
      </c>
      <c r="B23" s="8" t="n">
        <v>7.65</v>
      </c>
    </row>
    <row r="24">
      <c r="A24" s="4" t="inlineStr">
        <is>
          <t>Granted, Weighted-Average Grant Date Fair Value (in dollars per share) | $ / shares</t>
        </is>
      </c>
      <c r="B24" s="9" t="n">
        <v>10.85</v>
      </c>
    </row>
    <row r="25">
      <c r="A25" s="4" t="inlineStr">
        <is>
          <t>Vested, Weighted-Average Grant Date Fair Value (in dollars per share) | $ / shares</t>
        </is>
      </c>
      <c r="B25" s="9" t="n">
        <v>13.75</v>
      </c>
    </row>
    <row r="26">
      <c r="A26" s="4" t="inlineStr">
        <is>
          <t>Unvested at end of period, Weighted-Average Grant Date Fair Value (in dollars per share) | $ / shares</t>
        </is>
      </c>
      <c r="B26" s="8" t="n">
        <v>8.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Target Multipliers (Details) - Performance Stock Units</t>
        </is>
      </c>
      <c r="B1" s="2" t="inlineStr">
        <is>
          <t>9 Months Ended</t>
        </is>
      </c>
    </row>
    <row r="2">
      <c r="B2" s="2" t="inlineStr">
        <is>
          <t>Sep. 30, 2021</t>
        </is>
      </c>
    </row>
    <row r="3">
      <c r="A3" s="4" t="inlineStr">
        <is>
          <t>Maximum</t>
        </is>
      </c>
    </row>
    <row r="4">
      <c r="A4" s="3" t="inlineStr">
        <is>
          <t>Share-based Compensation Arrangement by Share-based Payment Award [Line Items]</t>
        </is>
      </c>
    </row>
    <row r="5">
      <c r="A5" s="4" t="inlineStr">
        <is>
          <t>Earthstone’s Annualized TSR</t>
        </is>
      </c>
      <c r="B5" s="4" t="inlineStr">
        <is>
          <t>7.70%</t>
        </is>
      </c>
    </row>
    <row r="6">
      <c r="A6" s="4" t="inlineStr">
        <is>
          <t>20.5% or greater | Minimum</t>
        </is>
      </c>
    </row>
    <row r="7">
      <c r="A7" s="3" t="inlineStr">
        <is>
          <t>Share-based Compensation Arrangement by Share-based Payment Award [Line Items]</t>
        </is>
      </c>
    </row>
    <row r="8">
      <c r="A8" s="4" t="inlineStr">
        <is>
          <t>Earthstone’s Annualized TSR</t>
        </is>
      </c>
      <c r="B8" s="4" t="inlineStr">
        <is>
          <t>20.50%</t>
        </is>
      </c>
    </row>
    <row r="9">
      <c r="A9" s="4" t="inlineStr">
        <is>
          <t>20.5% or greater | Maximum</t>
        </is>
      </c>
    </row>
    <row r="10">
      <c r="A10" s="3" t="inlineStr">
        <is>
          <t>Share-based Compensation Arrangement by Share-based Payment Award [Line Items]</t>
        </is>
      </c>
    </row>
    <row r="11">
      <c r="A11" s="4" t="inlineStr">
        <is>
          <t>TSR Multiplier</t>
        </is>
      </c>
      <c r="B11" s="4" t="inlineStr">
        <is>
          <t>200.00%</t>
        </is>
      </c>
    </row>
    <row r="12">
      <c r="A12" s="4" t="inlineStr">
        <is>
          <t>0.145 | Minimum</t>
        </is>
      </c>
    </row>
    <row r="13">
      <c r="A13" s="3" t="inlineStr">
        <is>
          <t>Share-based Compensation Arrangement by Share-based Payment Award [Line Items]</t>
        </is>
      </c>
    </row>
    <row r="14">
      <c r="A14" s="4" t="inlineStr">
        <is>
          <t>Earthstone’s Annualized TSR</t>
        </is>
      </c>
      <c r="B14" s="4" t="inlineStr">
        <is>
          <t>14.50%</t>
        </is>
      </c>
    </row>
    <row r="15">
      <c r="A15" s="4" t="inlineStr">
        <is>
          <t>0.145 | Maximum</t>
        </is>
      </c>
    </row>
    <row r="16">
      <c r="A16" s="3" t="inlineStr">
        <is>
          <t>Share-based Compensation Arrangement by Share-based Payment Award [Line Items]</t>
        </is>
      </c>
    </row>
    <row r="17">
      <c r="A17" s="4" t="inlineStr">
        <is>
          <t>TSR Multiplier</t>
        </is>
      </c>
      <c r="B17" s="4" t="inlineStr">
        <is>
          <t>100.00%</t>
        </is>
      </c>
    </row>
    <row r="18">
      <c r="A18" s="4" t="inlineStr">
        <is>
          <t>7.7% | Minimum</t>
        </is>
      </c>
    </row>
    <row r="19">
      <c r="A19" s="3" t="inlineStr">
        <is>
          <t>Share-based Compensation Arrangement by Share-based Payment Award [Line Items]</t>
        </is>
      </c>
    </row>
    <row r="20">
      <c r="A20" s="4" t="inlineStr">
        <is>
          <t>Earthstone’s Annualized TSR</t>
        </is>
      </c>
      <c r="B20" s="4" t="inlineStr">
        <is>
          <t>7.70%</t>
        </is>
      </c>
    </row>
    <row r="21">
      <c r="A21" s="4" t="inlineStr">
        <is>
          <t>7.7% | Maximum</t>
        </is>
      </c>
    </row>
    <row r="22">
      <c r="A22" s="3" t="inlineStr">
        <is>
          <t>Share-based Compensation Arrangement by Share-based Payment Award [Line Items]</t>
        </is>
      </c>
    </row>
    <row r="23">
      <c r="A23" s="4" t="inlineStr">
        <is>
          <t>TSR Multiplier</t>
        </is>
      </c>
      <c r="B23" s="4" t="inlineStr">
        <is>
          <t>50.00%</t>
        </is>
      </c>
    </row>
    <row r="24">
      <c r="A24" s="4" t="inlineStr">
        <is>
          <t>Less than 7.7% | Maximum</t>
        </is>
      </c>
    </row>
    <row r="25">
      <c r="A25" s="3" t="inlineStr">
        <is>
          <t>Share-based Compensation Arrangement by Share-based Payment Award [Line Items]</t>
        </is>
      </c>
    </row>
    <row r="26">
      <c r="A26" s="4" t="inlineStr">
        <is>
          <t>TSR Multiplier</t>
        </is>
      </c>
      <c r="B26"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Details) - USD ($)</t>
        </is>
      </c>
      <c r="B1" s="2" t="inlineStr">
        <is>
          <t>Nov. 21, 2019</t>
        </is>
      </c>
      <c r="C1" s="2" t="inlineStr">
        <is>
          <t>Sep. 30, 2021</t>
        </is>
      </c>
      <c r="D1" s="2" t="inlineStr">
        <is>
          <t>Sep. 30, 2020</t>
        </is>
      </c>
      <c r="E1" s="2" t="inlineStr">
        <is>
          <t>Sep. 30, 2021</t>
        </is>
      </c>
      <c r="F1" s="2" t="inlineStr">
        <is>
          <t>Sep. 30, 2020</t>
        </is>
      </c>
      <c r="G1" s="2" t="inlineStr">
        <is>
          <t>May 31, 2024</t>
        </is>
      </c>
      <c r="H1" s="2" t="inlineStr">
        <is>
          <t>May 31, 2023</t>
        </is>
      </c>
      <c r="I1" s="2" t="inlineStr">
        <is>
          <t>Sep. 17, 2021</t>
        </is>
      </c>
      <c r="J1" s="2" t="inlineStr">
        <is>
          <t>Jul. 20, 2021</t>
        </is>
      </c>
      <c r="K1" s="2" t="inlineStr">
        <is>
          <t>Dec. 31, 2020</t>
        </is>
      </c>
      <c r="L1" s="2" t="inlineStr">
        <is>
          <t>Dec. 18, 2020</t>
        </is>
      </c>
      <c r="M1" s="2" t="inlineStr">
        <is>
          <t>Dec. 17, 2020</t>
        </is>
      </c>
      <c r="N1" s="2" t="inlineStr">
        <is>
          <t>May 31, 2020</t>
        </is>
      </c>
      <c r="O1" s="2" t="inlineStr">
        <is>
          <t>Apr. 20, 2020</t>
        </is>
      </c>
    </row>
    <row r="2">
      <c r="A2" s="3" t="inlineStr">
        <is>
          <t>Debt Instrument [Line Items]</t>
        </is>
      </c>
    </row>
    <row r="3">
      <c r="A3" s="4" t="inlineStr">
        <is>
          <t>Long-term debt outstanding</t>
        </is>
      </c>
      <c r="C3" s="6" t="n">
        <v>278253000</v>
      </c>
      <c r="E3" s="6" t="n">
        <v>278253000</v>
      </c>
      <c r="K3" s="6" t="n">
        <v>115000000</v>
      </c>
    </row>
    <row r="4">
      <c r="A4" s="4" t="inlineStr">
        <is>
          <t>Amortization of deferred financing costs</t>
        </is>
      </c>
      <c r="E4" s="5" t="n">
        <v>581000</v>
      </c>
      <c r="F4" s="6" t="n">
        <v>241000</v>
      </c>
    </row>
    <row r="5">
      <c r="A5" s="4" t="inlineStr">
        <is>
          <t>EEH Credit Agreement</t>
        </is>
      </c>
    </row>
    <row r="6">
      <c r="A6" s="3" t="inlineStr">
        <is>
          <t>Debt Instrument [Line Items]</t>
        </is>
      </c>
    </row>
    <row r="7">
      <c r="A7" s="4" t="inlineStr">
        <is>
          <t>Current borrowing base under EEH credit agreement</t>
        </is>
      </c>
      <c r="I7" s="6" t="n">
        <v>650000000</v>
      </c>
      <c r="J7" s="6" t="n">
        <v>550000000</v>
      </c>
      <c r="L7" s="6" t="n">
        <v>360000000</v>
      </c>
      <c r="M7" s="6" t="n">
        <v>240000000</v>
      </c>
      <c r="O7" s="6" t="n">
        <v>475000000</v>
      </c>
    </row>
    <row r="8">
      <c r="A8" s="4" t="inlineStr">
        <is>
          <t>Credit agreement, covenant, current ratio</t>
        </is>
      </c>
      <c r="B8" s="5" t="n">
        <v>1</v>
      </c>
    </row>
    <row r="9">
      <c r="A9" s="4" t="inlineStr">
        <is>
          <t>Credit agreement, covenant, leverage ratio</t>
        </is>
      </c>
      <c r="B9" s="11" t="n">
        <v>3.5</v>
      </c>
    </row>
    <row r="10">
      <c r="A10" s="4" t="inlineStr">
        <is>
          <t>Long-term debt outstanding</t>
        </is>
      </c>
      <c r="C10" s="6" t="n">
        <v>278300000</v>
      </c>
      <c r="E10" s="6" t="n">
        <v>278300000</v>
      </c>
      <c r="K10" s="6" t="n">
        <v>115000000</v>
      </c>
    </row>
    <row r="11">
      <c r="A11" s="4" t="inlineStr">
        <is>
          <t>Long-term debt, percentage bearing annual interest rate</t>
        </is>
      </c>
      <c r="C11" s="4" t="inlineStr">
        <is>
          <t>3.153%</t>
        </is>
      </c>
      <c r="E11" s="4" t="inlineStr">
        <is>
          <t>3.153%</t>
        </is>
      </c>
    </row>
    <row r="12">
      <c r="A12" s="4" t="inlineStr">
        <is>
          <t>Additional borrowing base available under credit agreement</t>
        </is>
      </c>
      <c r="C12" s="6" t="n">
        <v>371700000</v>
      </c>
      <c r="E12" s="6" t="n">
        <v>371700000</v>
      </c>
    </row>
    <row r="13">
      <c r="A13" s="4" t="inlineStr">
        <is>
          <t>Amount of borrowings</t>
        </is>
      </c>
      <c r="C13" s="6" t="n">
        <v>503700000</v>
      </c>
      <c r="E13" s="5" t="n">
        <v>503700000</v>
      </c>
    </row>
    <row r="14">
      <c r="A14" s="4" t="inlineStr">
        <is>
          <t>Repayments of borrowings</t>
        </is>
      </c>
      <c r="E14" s="6" t="n">
        <v>340500000</v>
      </c>
    </row>
    <row r="15">
      <c r="A15" s="4" t="inlineStr">
        <is>
          <t>Averaged interest rate on borrowings</t>
        </is>
      </c>
      <c r="C15" s="4" t="inlineStr">
        <is>
          <t>3.66%</t>
        </is>
      </c>
      <c r="D15" s="4" t="inlineStr">
        <is>
          <t>2.48%</t>
        </is>
      </c>
      <c r="E15" s="4" t="inlineStr">
        <is>
          <t>3.47%</t>
        </is>
      </c>
      <c r="F15" s="4" t="inlineStr">
        <is>
          <t>2.89%</t>
        </is>
      </c>
    </row>
    <row r="16">
      <c r="A16" s="4" t="inlineStr">
        <is>
          <t>Commitment fees on borrowings</t>
        </is>
      </c>
      <c r="C16" s="6" t="n">
        <v>200000</v>
      </c>
      <c r="D16" s="6" t="n">
        <v>200000</v>
      </c>
      <c r="E16" s="6" t="n">
        <v>600000</v>
      </c>
      <c r="F16" s="6" t="n">
        <v>500000</v>
      </c>
    </row>
    <row r="17">
      <c r="A17" s="4" t="inlineStr">
        <is>
          <t>Amortization of deferred financing costs</t>
        </is>
      </c>
      <c r="C17" s="5" t="n">
        <v>200000</v>
      </c>
      <c r="D17" s="5" t="n">
        <v>100000</v>
      </c>
      <c r="E17" s="5" t="n">
        <v>600000</v>
      </c>
      <c r="F17" s="5" t="n">
        <v>200000</v>
      </c>
    </row>
    <row r="18">
      <c r="A18" s="4" t="inlineStr">
        <is>
          <t>Capitalized costs associated with borrowings</t>
        </is>
      </c>
      <c r="C18" s="6" t="n">
        <v>1000000</v>
      </c>
      <c r="D18" s="6" t="n">
        <v>0</v>
      </c>
      <c r="E18" s="6" t="n">
        <v>2800000</v>
      </c>
      <c r="F18" s="6" t="n">
        <v>0</v>
      </c>
    </row>
    <row r="19">
      <c r="A19" s="4" t="inlineStr">
        <is>
          <t>Minimum | EEH Credit Agreement</t>
        </is>
      </c>
    </row>
    <row r="20">
      <c r="A20" s="3" t="inlineStr">
        <is>
          <t>Debt Instrument [Line Items]</t>
        </is>
      </c>
    </row>
    <row r="21">
      <c r="A21" s="4" t="inlineStr">
        <is>
          <t>Applicable margin percentage</t>
        </is>
      </c>
      <c r="B21" s="4" t="inlineStr">
        <is>
          <t>1.50%</t>
        </is>
      </c>
    </row>
    <row r="22">
      <c r="A22" s="4" t="inlineStr">
        <is>
          <t>Commitment fee percentage</t>
        </is>
      </c>
      <c r="B22" s="4" t="inlineStr">
        <is>
          <t>0.375%</t>
        </is>
      </c>
    </row>
    <row r="23">
      <c r="A23" s="4" t="inlineStr">
        <is>
          <t>Maximum | EEH Credit Agreement</t>
        </is>
      </c>
    </row>
    <row r="24">
      <c r="A24" s="3" t="inlineStr">
        <is>
          <t>Debt Instrument [Line Items]</t>
        </is>
      </c>
    </row>
    <row r="25">
      <c r="A25" s="4" t="inlineStr">
        <is>
          <t>Applicable margin percentage</t>
        </is>
      </c>
      <c r="B25" s="4" t="inlineStr">
        <is>
          <t>2.75%</t>
        </is>
      </c>
    </row>
    <row r="26">
      <c r="A26" s="4" t="inlineStr">
        <is>
          <t>Commitment fee percentage</t>
        </is>
      </c>
      <c r="B26" s="4" t="inlineStr">
        <is>
          <t>0.50%</t>
        </is>
      </c>
    </row>
    <row r="27">
      <c r="A27" s="4" t="inlineStr">
        <is>
          <t>London Interbank Offered Rate (LIBOR) | EEH Credit Agreement</t>
        </is>
      </c>
    </row>
    <row r="28">
      <c r="A28" s="3" t="inlineStr">
        <is>
          <t>Debt Instrument [Line Items]</t>
        </is>
      </c>
    </row>
    <row r="29">
      <c r="A29" s="4" t="inlineStr">
        <is>
          <t>Applicable margin percentage</t>
        </is>
      </c>
      <c r="B29" s="4" t="inlineStr">
        <is>
          <t>1.00%</t>
        </is>
      </c>
    </row>
    <row r="30">
      <c r="A30" s="4" t="inlineStr">
        <is>
          <t>London Interbank Offered Rate (LIBOR) | Minimum | EEH Credit Agreement</t>
        </is>
      </c>
    </row>
    <row r="31">
      <c r="A31" s="3" t="inlineStr">
        <is>
          <t>Debt Instrument [Line Items]</t>
        </is>
      </c>
    </row>
    <row r="32">
      <c r="A32" s="4" t="inlineStr">
        <is>
          <t>Applicable margin percentage</t>
        </is>
      </c>
      <c r="B32" s="4" t="inlineStr">
        <is>
          <t>2.50%</t>
        </is>
      </c>
    </row>
    <row r="33">
      <c r="A33" s="4" t="inlineStr">
        <is>
          <t>London Interbank Offered Rate (LIBOR) | Maximum | EEH Credit Agreement</t>
        </is>
      </c>
    </row>
    <row r="34">
      <c r="A34" s="3" t="inlineStr">
        <is>
          <t>Debt Instrument [Line Items]</t>
        </is>
      </c>
    </row>
    <row r="35">
      <c r="A35" s="4" t="inlineStr">
        <is>
          <t>Applicable margin percentage</t>
        </is>
      </c>
      <c r="B35" s="4" t="inlineStr">
        <is>
          <t>3.75%</t>
        </is>
      </c>
    </row>
    <row r="36">
      <c r="A36" s="4" t="inlineStr">
        <is>
          <t>Federal Funds Rate | EEH Credit Agreement</t>
        </is>
      </c>
    </row>
    <row r="37">
      <c r="A37" s="3" t="inlineStr">
        <is>
          <t>Debt Instrument [Line Items]</t>
        </is>
      </c>
    </row>
    <row r="38">
      <c r="A38" s="4" t="inlineStr">
        <is>
          <t>Applicable margin percentage</t>
        </is>
      </c>
      <c r="B38" s="4" t="inlineStr">
        <is>
          <t>0.50%</t>
        </is>
      </c>
    </row>
    <row r="39">
      <c r="A39" s="4" t="inlineStr">
        <is>
          <t>Interest rate swaps</t>
        </is>
      </c>
    </row>
    <row r="40">
      <c r="A40" s="3" t="inlineStr">
        <is>
          <t>Debt Instrument [Line Items]</t>
        </is>
      </c>
    </row>
    <row r="41">
      <c r="A41" s="4" t="inlineStr">
        <is>
          <t>Fixed rate</t>
        </is>
      </c>
      <c r="N41" s="4" t="inlineStr">
        <is>
          <t>0.286%</t>
        </is>
      </c>
    </row>
    <row r="42">
      <c r="A42" s="4" t="inlineStr">
        <is>
          <t>Notional amount</t>
        </is>
      </c>
      <c r="N42" s="6" t="n">
        <v>125000000</v>
      </c>
    </row>
    <row r="43">
      <c r="A43" s="4" t="inlineStr">
        <is>
          <t>Interest rate swaps | Scenario, Forecast</t>
        </is>
      </c>
    </row>
    <row r="44">
      <c r="A44" s="3" t="inlineStr">
        <is>
          <t>Debt Instrument [Line Items]</t>
        </is>
      </c>
    </row>
    <row r="45">
      <c r="A45" s="4" t="inlineStr">
        <is>
          <t>Notional amount</t>
        </is>
      </c>
      <c r="G45" s="6" t="n">
        <v>75000000</v>
      </c>
      <c r="H45" s="6" t="n">
        <v>1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20" customWidth="1" min="8" max="8"/>
    <col width="37" customWidth="1" min="9" max="9"/>
    <col width="24" customWidth="1" min="10" max="10"/>
  </cols>
  <sheetData>
    <row r="1">
      <c r="A1" s="1" t="inlineStr">
        <is>
          <t>Condensed Consolidated Statements of Equity (Unaudited)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c r="I1" s="2" t="inlineStr">
        <is>
          <t>Total Earthstone Energy, Inc. Equity</t>
        </is>
      </c>
      <c r="J1" s="2" t="inlineStr">
        <is>
          <t>Noncontrolling Interest</t>
        </is>
      </c>
    </row>
    <row r="2">
      <c r="A2" s="4" t="inlineStr">
        <is>
          <t>Beginning balance (in shares) at Dec. 31, 2019</t>
        </is>
      </c>
      <c r="E2" s="5" t="n">
        <v>29421131</v>
      </c>
      <c r="F2" s="5" t="n">
        <v>35260680</v>
      </c>
    </row>
    <row r="3">
      <c r="A3" s="4" t="inlineStr">
        <is>
          <t>Beginning balance at Dec. 31, 2019</t>
        </is>
      </c>
      <c r="B3" s="6" t="n">
        <v>835751</v>
      </c>
      <c r="E3" s="6" t="n">
        <v>29</v>
      </c>
      <c r="F3" s="6" t="n">
        <v>35</v>
      </c>
      <c r="G3" s="6" t="n">
        <v>527246</v>
      </c>
      <c r="H3" s="6" t="n">
        <v>-181711</v>
      </c>
      <c r="I3" s="6" t="n">
        <v>345599</v>
      </c>
      <c r="J3" s="6" t="n">
        <v>490152</v>
      </c>
    </row>
    <row r="4">
      <c r="A4" s="3" t="inlineStr">
        <is>
          <t>Increase (Decrease) in Stockholders' Equity [Roll Forward]</t>
        </is>
      </c>
    </row>
    <row r="5">
      <c r="A5" s="4" t="inlineStr">
        <is>
          <t>Stock-based compensation expense</t>
        </is>
      </c>
      <c r="B5" s="5" t="n">
        <v>2694</v>
      </c>
      <c r="G5" s="5" t="n">
        <v>2694</v>
      </c>
      <c r="I5" s="5" t="n">
        <v>2694</v>
      </c>
    </row>
    <row r="6">
      <c r="A6" s="4" t="inlineStr">
        <is>
          <t>Vesting of restricted stock units and performance units, net of taxes paid (in shares)</t>
        </is>
      </c>
      <c r="E6" s="5" t="n">
        <v>231834</v>
      </c>
    </row>
    <row r="7">
      <c r="A7" s="4" t="inlineStr">
        <is>
          <t>Vesting of restricted stock units and performance units, net of taxes paid</t>
        </is>
      </c>
      <c r="B7" s="5" t="n">
        <v>1</v>
      </c>
      <c r="E7" s="6" t="n">
        <v>1</v>
      </c>
      <c r="I7" s="5" t="n">
        <v>1</v>
      </c>
    </row>
    <row r="8">
      <c r="A8" s="4" t="inlineStr">
        <is>
          <t>Vested restricted stock units and performance units retained by the Company in exchange for payment of recipient mandatory tax withholdings (in shares)</t>
        </is>
      </c>
      <c r="E8" s="5" t="n">
        <v>75695</v>
      </c>
    </row>
    <row r="9">
      <c r="A9" s="4" t="inlineStr">
        <is>
          <t>Vested restricted stock units and performance units retained by the Company in exchange for payment of recipient mandatory tax withholdings</t>
        </is>
      </c>
      <c r="B9" s="5" t="n">
        <v>-214</v>
      </c>
      <c r="G9" s="5" t="n">
        <v>-214</v>
      </c>
      <c r="I9" s="5" t="n">
        <v>-214</v>
      </c>
    </row>
    <row r="10">
      <c r="A10" s="4" t="inlineStr">
        <is>
          <t>Cancellation of treasury shares (in shares)</t>
        </is>
      </c>
      <c r="E10" s="5" t="n">
        <v>-75695</v>
      </c>
    </row>
    <row r="11">
      <c r="A11" s="4" t="inlineStr">
        <is>
          <t>Class B Common Stock converted to Class A Common Stock (in shares)</t>
        </is>
      </c>
      <c r="E11" s="5" t="n">
        <v>199993</v>
      </c>
      <c r="F11" s="5" t="n">
        <v>-199993</v>
      </c>
    </row>
    <row r="12">
      <c r="A12" s="4" t="inlineStr">
        <is>
          <t>Class B Common Stock converted to Class A Common Stock</t>
        </is>
      </c>
      <c r="B12" s="5" t="n">
        <v>0</v>
      </c>
      <c r="G12" s="5" t="n">
        <v>2897</v>
      </c>
      <c r="I12" s="5" t="n">
        <v>2897</v>
      </c>
      <c r="J12" s="5" t="n">
        <v>-2897</v>
      </c>
    </row>
    <row r="13">
      <c r="A13" s="4" t="inlineStr">
        <is>
          <t>Net income (loss)</t>
        </is>
      </c>
      <c r="B13" s="5" t="n">
        <v>36714</v>
      </c>
      <c r="H13" s="5" t="n">
        <v>16708</v>
      </c>
      <c r="I13" s="5" t="n">
        <v>16708</v>
      </c>
      <c r="J13" s="5" t="n">
        <v>20006</v>
      </c>
    </row>
    <row r="14">
      <c r="A14" s="4" t="inlineStr">
        <is>
          <t>Ending balance (in shares) at Mar. 31, 2020</t>
        </is>
      </c>
      <c r="E14" s="5" t="n">
        <v>29852958</v>
      </c>
      <c r="F14" s="5" t="n">
        <v>35060687</v>
      </c>
    </row>
    <row r="15">
      <c r="A15" s="4" t="inlineStr">
        <is>
          <t>Ending balance at Mar. 31, 2020</t>
        </is>
      </c>
      <c r="B15" s="5" t="n">
        <v>874946</v>
      </c>
      <c r="E15" s="6" t="n">
        <v>30</v>
      </c>
      <c r="F15" s="6" t="n">
        <v>35</v>
      </c>
      <c r="G15" s="5" t="n">
        <v>532623</v>
      </c>
      <c r="H15" s="5" t="n">
        <v>-165003</v>
      </c>
      <c r="I15" s="5" t="n">
        <v>367685</v>
      </c>
      <c r="J15" s="5" t="n">
        <v>507261</v>
      </c>
    </row>
    <row r="16">
      <c r="A16" s="4" t="inlineStr">
        <is>
          <t>Beginning balance (in shares) at Dec. 31, 2019</t>
        </is>
      </c>
      <c r="E16" s="5" t="n">
        <v>29421131</v>
      </c>
      <c r="F16" s="5" t="n">
        <v>35260680</v>
      </c>
    </row>
    <row r="17">
      <c r="A17" s="4" t="inlineStr">
        <is>
          <t>Beginning balance at Dec. 31, 2019</t>
        </is>
      </c>
      <c r="B17" s="5" t="n">
        <v>835751</v>
      </c>
      <c r="E17" s="6" t="n">
        <v>29</v>
      </c>
      <c r="F17" s="6" t="n">
        <v>35</v>
      </c>
      <c r="G17" s="5" t="n">
        <v>527246</v>
      </c>
      <c r="H17" s="5" t="n">
        <v>-181711</v>
      </c>
      <c r="I17" s="5" t="n">
        <v>345599</v>
      </c>
      <c r="J17" s="5" t="n">
        <v>490152</v>
      </c>
    </row>
    <row r="18">
      <c r="A18" s="3" t="inlineStr">
        <is>
          <t>Increase (Decrease) in Stockholders' Equity [Roll Forward]</t>
        </is>
      </c>
    </row>
    <row r="19">
      <c r="A19" s="4" t="inlineStr">
        <is>
          <t>Class B Common Stock converted to Class A Common Stock (in shares)</t>
        </is>
      </c>
      <c r="D19" s="5" t="n">
        <v>251309</v>
      </c>
    </row>
    <row r="20">
      <c r="A20" s="4" t="inlineStr">
        <is>
          <t>Net income (loss)</t>
        </is>
      </c>
      <c r="B20" s="5" t="n">
        <v>-11053</v>
      </c>
    </row>
    <row r="21">
      <c r="A21" s="4" t="inlineStr">
        <is>
          <t>Ending balance (in shares) at Sep. 30, 2020</t>
        </is>
      </c>
      <c r="E21" s="5" t="n">
        <v>30210749</v>
      </c>
      <c r="F21" s="5" t="n">
        <v>35009371</v>
      </c>
    </row>
    <row r="22">
      <c r="A22" s="4" t="inlineStr">
        <is>
          <t>Ending balance at Sep. 30, 2020</t>
        </is>
      </c>
      <c r="B22" s="5" t="n">
        <v>831833</v>
      </c>
      <c r="E22" s="6" t="n">
        <v>30</v>
      </c>
      <c r="F22" s="6" t="n">
        <v>35</v>
      </c>
      <c r="G22" s="5" t="n">
        <v>537990</v>
      </c>
      <c r="H22" s="5" t="n">
        <v>-186787</v>
      </c>
      <c r="I22" s="5" t="n">
        <v>351268</v>
      </c>
      <c r="J22" s="5" t="n">
        <v>480565</v>
      </c>
    </row>
    <row r="23">
      <c r="A23" s="4" t="inlineStr">
        <is>
          <t>Beginning balance (in shares) at Mar. 31, 2020</t>
        </is>
      </c>
      <c r="E23" s="5" t="n">
        <v>29852958</v>
      </c>
      <c r="F23" s="5" t="n">
        <v>35060687</v>
      </c>
    </row>
    <row r="24">
      <c r="A24" s="4" t="inlineStr">
        <is>
          <t>Beginning balance at Mar. 31, 2020</t>
        </is>
      </c>
      <c r="B24" s="5" t="n">
        <v>874946</v>
      </c>
      <c r="E24" s="6" t="n">
        <v>30</v>
      </c>
      <c r="F24" s="6" t="n">
        <v>35</v>
      </c>
      <c r="G24" s="5" t="n">
        <v>532623</v>
      </c>
      <c r="H24" s="5" t="n">
        <v>-165003</v>
      </c>
      <c r="I24" s="5" t="n">
        <v>367685</v>
      </c>
      <c r="J24" s="5" t="n">
        <v>507261</v>
      </c>
    </row>
    <row r="25">
      <c r="A25" s="3" t="inlineStr">
        <is>
          <t>Increase (Decrease) in Stockholders' Equity [Roll Forward]</t>
        </is>
      </c>
    </row>
    <row r="26">
      <c r="A26" s="4" t="inlineStr">
        <is>
          <t>Stock-based compensation expense</t>
        </is>
      </c>
      <c r="B26" s="5" t="n">
        <v>2568</v>
      </c>
      <c r="G26" s="5" t="n">
        <v>2568</v>
      </c>
      <c r="I26" s="5" t="n">
        <v>2568</v>
      </c>
    </row>
    <row r="27">
      <c r="A27" s="4" t="inlineStr">
        <is>
          <t>Vesting of restricted stock units and performance units, net of taxes paid (in shares)</t>
        </is>
      </c>
      <c r="C27" s="5" t="n">
        <v>165399</v>
      </c>
    </row>
    <row r="28">
      <c r="A28" s="4" t="inlineStr">
        <is>
          <t>Vested restricted stock units and performance units retained by the Company in exchange for payment of recipient mandatory tax withholdings (in shares)</t>
        </is>
      </c>
      <c r="E28" s="5" t="n">
        <v>57810</v>
      </c>
    </row>
    <row r="29">
      <c r="A29" s="4" t="inlineStr">
        <is>
          <t>Vested restricted stock units and performance units retained by the Company in exchange for payment of recipient mandatory tax withholdings</t>
        </is>
      </c>
      <c r="B29" s="5" t="n">
        <v>-170</v>
      </c>
      <c r="G29" s="5" t="n">
        <v>-170</v>
      </c>
      <c r="I29" s="5" t="n">
        <v>-170</v>
      </c>
    </row>
    <row r="30">
      <c r="A30" s="4" t="inlineStr">
        <is>
          <t>Cancellation of treasury shares (in shares)</t>
        </is>
      </c>
      <c r="E30" s="5" t="n">
        <v>-57810</v>
      </c>
    </row>
    <row r="31">
      <c r="A31" s="4" t="inlineStr">
        <is>
          <t>Class B Common Stock converted to Class A Common Stock (in shares)</t>
        </is>
      </c>
      <c r="E31" s="5" t="n">
        <v>2000</v>
      </c>
      <c r="F31" s="5" t="n">
        <v>-2000</v>
      </c>
    </row>
    <row r="32">
      <c r="A32" s="4" t="inlineStr">
        <is>
          <t>Class B Common Stock converted to Class A Common Stock</t>
        </is>
      </c>
      <c r="B32" s="5" t="n">
        <v>0</v>
      </c>
      <c r="G32" s="5" t="n">
        <v>28</v>
      </c>
      <c r="I32" s="5" t="n">
        <v>28</v>
      </c>
      <c r="J32" s="5" t="n">
        <v>-28</v>
      </c>
    </row>
    <row r="33">
      <c r="A33" s="4" t="inlineStr">
        <is>
          <t>Net income (loss)</t>
        </is>
      </c>
      <c r="B33" s="5" t="n">
        <v>-35909</v>
      </c>
      <c r="H33" s="5" t="n">
        <v>-16339</v>
      </c>
      <c r="I33" s="5" t="n">
        <v>-16339</v>
      </c>
      <c r="J33" s="5" t="n">
        <v>-19570</v>
      </c>
    </row>
    <row r="34">
      <c r="A34" s="4" t="inlineStr">
        <is>
          <t>Ending balance (in shares) at Jun. 30, 2020</t>
        </is>
      </c>
      <c r="E34" s="5" t="n">
        <v>30020357</v>
      </c>
      <c r="F34" s="5" t="n">
        <v>35058687</v>
      </c>
    </row>
    <row r="35">
      <c r="A35" s="4" t="inlineStr">
        <is>
          <t>Ending balance at Jun. 30, 2020</t>
        </is>
      </c>
      <c r="B35" s="5" t="n">
        <v>841435</v>
      </c>
      <c r="E35" s="6" t="n">
        <v>30</v>
      </c>
      <c r="F35" s="6" t="n">
        <v>35</v>
      </c>
      <c r="G35" s="5" t="n">
        <v>535049</v>
      </c>
      <c r="H35" s="5" t="n">
        <v>-181342</v>
      </c>
      <c r="I35" s="5" t="n">
        <v>353772</v>
      </c>
      <c r="J35" s="5" t="n">
        <v>487663</v>
      </c>
    </row>
    <row r="36">
      <c r="A36" s="3" t="inlineStr">
        <is>
          <t>Increase (Decrease) in Stockholders' Equity [Roll Forward]</t>
        </is>
      </c>
    </row>
    <row r="37">
      <c r="A37" s="4" t="inlineStr">
        <is>
          <t>Stock-based compensation expense</t>
        </is>
      </c>
      <c r="B37" s="5" t="n">
        <v>2403</v>
      </c>
      <c r="G37" s="5" t="n">
        <v>2403</v>
      </c>
      <c r="I37" s="5" t="n">
        <v>2403</v>
      </c>
    </row>
    <row r="38">
      <c r="A38" s="4" t="inlineStr">
        <is>
          <t>Vesting of restricted stock units and performance units, net of taxes paid (in shares)</t>
        </is>
      </c>
      <c r="C38" s="5" t="n">
        <v>141076</v>
      </c>
    </row>
    <row r="39">
      <c r="A39" s="4" t="inlineStr">
        <is>
          <t>Vested restricted stock units and performance units retained by the Company in exchange for payment of recipient mandatory tax withholdings (in shares)</t>
        </is>
      </c>
      <c r="E39" s="5" t="n">
        <v>54268</v>
      </c>
    </row>
    <row r="40">
      <c r="A40" s="4" t="inlineStr">
        <is>
          <t>Vested restricted stock units and performance units retained by the Company in exchange for payment of recipient mandatory tax withholdings</t>
        </is>
      </c>
      <c r="B40" s="5" t="n">
        <v>-147</v>
      </c>
      <c r="G40" s="5" t="n">
        <v>-147</v>
      </c>
      <c r="I40" s="5" t="n">
        <v>-147</v>
      </c>
    </row>
    <row r="41">
      <c r="A41" s="4" t="inlineStr">
        <is>
          <t>Cancellation of treasury shares (in shares)</t>
        </is>
      </c>
      <c r="E41" s="5" t="n">
        <v>-54268</v>
      </c>
    </row>
    <row r="42">
      <c r="A42" s="4" t="inlineStr">
        <is>
          <t>Class B Common Stock converted to Class A Common Stock (in shares)</t>
        </is>
      </c>
      <c r="D42" s="5" t="n">
        <v>49316</v>
      </c>
      <c r="E42" s="5" t="n">
        <v>49316</v>
      </c>
      <c r="F42" s="5" t="n">
        <v>-49316</v>
      </c>
    </row>
    <row r="43">
      <c r="A43" s="4" t="inlineStr">
        <is>
          <t>Class B Common Stock converted to Class A Common Stock</t>
        </is>
      </c>
      <c r="B43" s="5" t="n">
        <v>0</v>
      </c>
      <c r="G43" s="5" t="n">
        <v>685</v>
      </c>
      <c r="I43" s="5" t="n">
        <v>685</v>
      </c>
      <c r="J43" s="5" t="n">
        <v>-685</v>
      </c>
    </row>
    <row r="44">
      <c r="A44" s="4" t="inlineStr">
        <is>
          <t>Net income (loss)</t>
        </is>
      </c>
      <c r="B44" s="5" t="n">
        <v>-11858</v>
      </c>
      <c r="H44" s="5" t="n">
        <v>-5445</v>
      </c>
      <c r="I44" s="5" t="n">
        <v>-5445</v>
      </c>
      <c r="J44" s="5" t="n">
        <v>-6413</v>
      </c>
    </row>
    <row r="45">
      <c r="A45" s="4" t="inlineStr">
        <is>
          <t>Ending balance (in shares) at Sep. 30, 2020</t>
        </is>
      </c>
      <c r="E45" s="5" t="n">
        <v>30210749</v>
      </c>
      <c r="F45" s="5" t="n">
        <v>35009371</v>
      </c>
    </row>
    <row r="46">
      <c r="A46" s="4" t="inlineStr">
        <is>
          <t>Ending balance at Sep. 30, 2020</t>
        </is>
      </c>
      <c r="B46" s="5" t="n">
        <v>831833</v>
      </c>
      <c r="E46" s="6" t="n">
        <v>30</v>
      </c>
      <c r="F46" s="6" t="n">
        <v>35</v>
      </c>
      <c r="G46" s="5" t="n">
        <v>537990</v>
      </c>
      <c r="H46" s="5" t="n">
        <v>-186787</v>
      </c>
      <c r="I46" s="5" t="n">
        <v>351268</v>
      </c>
      <c r="J46" s="5" t="n">
        <v>480565</v>
      </c>
    </row>
    <row r="47">
      <c r="A47" s="4" t="inlineStr">
        <is>
          <t>Beginning balance (in shares) at Dec. 31, 2020</t>
        </is>
      </c>
      <c r="E47" s="5" t="n">
        <v>30343421</v>
      </c>
      <c r="F47" s="5" t="n">
        <v>35009371</v>
      </c>
    </row>
    <row r="48">
      <c r="A48" s="4" t="inlineStr">
        <is>
          <t>Beginning balance at Dec. 31, 2020</t>
        </is>
      </c>
      <c r="B48" s="5" t="n">
        <v>815536</v>
      </c>
      <c r="E48" s="6" t="n">
        <v>30</v>
      </c>
      <c r="F48" s="6" t="n">
        <v>35</v>
      </c>
      <c r="G48" s="5" t="n">
        <v>540074</v>
      </c>
      <c r="H48" s="5" t="n">
        <v>-195258</v>
      </c>
      <c r="I48" s="5" t="n">
        <v>344881</v>
      </c>
      <c r="J48" s="5" t="n">
        <v>470655</v>
      </c>
    </row>
    <row r="49">
      <c r="A49" s="3" t="inlineStr">
        <is>
          <t>Increase (Decrease) in Stockholders' Equity [Roll Forward]</t>
        </is>
      </c>
    </row>
    <row r="50">
      <c r="A50" s="4" t="inlineStr">
        <is>
          <t>Stock-based compensation expense</t>
        </is>
      </c>
      <c r="B50" s="5" t="n">
        <v>2605</v>
      </c>
      <c r="G50" s="5" t="n">
        <v>2605</v>
      </c>
      <c r="I50" s="5" t="n">
        <v>2605</v>
      </c>
    </row>
    <row r="51">
      <c r="A51" s="4" t="inlineStr">
        <is>
          <t>Shares issued in connection with Acquisition (in shares)</t>
        </is>
      </c>
      <c r="E51" s="5" t="n">
        <v>12719594</v>
      </c>
    </row>
    <row r="52">
      <c r="A52" s="4" t="inlineStr">
        <is>
          <t>Shares issued in connection with Acquisition</t>
        </is>
      </c>
      <c r="B52" s="5" t="n">
        <v>76572</v>
      </c>
      <c r="E52" s="6" t="n">
        <v>13</v>
      </c>
      <c r="G52" s="5" t="n">
        <v>76559</v>
      </c>
      <c r="I52" s="5" t="n">
        <v>76572</v>
      </c>
    </row>
    <row r="53">
      <c r="A53" s="4" t="inlineStr">
        <is>
          <t>Vesting of restricted stock units and performance units, net of taxes paid (in shares)</t>
        </is>
      </c>
      <c r="E53" s="5" t="n">
        <v>463495</v>
      </c>
    </row>
    <row r="54">
      <c r="A54" s="4" t="inlineStr">
        <is>
          <t>Vested restricted stock units and performance units retained by the Company in exchange for payment of recipient mandatory tax withholdings (in shares)</t>
        </is>
      </c>
      <c r="E54" s="5" t="n">
        <v>257764</v>
      </c>
    </row>
    <row r="55">
      <c r="A55" s="4" t="inlineStr">
        <is>
          <t>Vested restricted stock units and performance units retained by the Company in exchange for payment of recipient mandatory tax withholdings</t>
        </is>
      </c>
      <c r="B55" s="5" t="n">
        <v>-2080</v>
      </c>
      <c r="G55" s="5" t="n">
        <v>-2080</v>
      </c>
      <c r="I55" s="5" t="n">
        <v>-2080</v>
      </c>
    </row>
    <row r="56">
      <c r="A56" s="4" t="inlineStr">
        <is>
          <t>Cancellation of treasury shares (in shares)</t>
        </is>
      </c>
      <c r="E56" s="5" t="n">
        <v>-257764</v>
      </c>
    </row>
    <row r="57">
      <c r="A57" s="4" t="inlineStr">
        <is>
          <t>Class B Common Stock converted to Class A Common Stock (in shares)</t>
        </is>
      </c>
      <c r="E57" s="5" t="n">
        <v>578031</v>
      </c>
      <c r="F57" s="5" t="n">
        <v>-578031</v>
      </c>
    </row>
    <row r="58">
      <c r="A58" s="4" t="inlineStr">
        <is>
          <t>Class B Common Stock converted to Class A Common Stock</t>
        </is>
      </c>
      <c r="B58" s="5" t="n">
        <v>0</v>
      </c>
      <c r="E58" s="6" t="n">
        <v>1</v>
      </c>
      <c r="F58" s="6" t="n">
        <v>-1</v>
      </c>
      <c r="G58" s="5" t="n">
        <v>7758</v>
      </c>
      <c r="I58" s="5" t="n">
        <v>7758</v>
      </c>
      <c r="J58" s="5" t="n">
        <v>-7758</v>
      </c>
    </row>
    <row r="59">
      <c r="A59" s="4" t="inlineStr">
        <is>
          <t>Net income (loss)</t>
        </is>
      </c>
      <c r="B59" s="5" t="n">
        <v>-10556</v>
      </c>
      <c r="H59" s="5" t="n">
        <v>-5833</v>
      </c>
      <c r="I59" s="5" t="n">
        <v>-5833</v>
      </c>
      <c r="J59" s="5" t="n">
        <v>-4723</v>
      </c>
    </row>
    <row r="60">
      <c r="A60" s="4" t="inlineStr">
        <is>
          <t>Ending balance (in shares) at Mar. 31, 2021</t>
        </is>
      </c>
      <c r="E60" s="5" t="n">
        <v>44104541</v>
      </c>
      <c r="F60" s="5" t="n">
        <v>34431340</v>
      </c>
    </row>
    <row r="61">
      <c r="A61" s="4" t="inlineStr">
        <is>
          <t>Ending balance at Mar. 31, 2021</t>
        </is>
      </c>
      <c r="B61" s="5" t="n">
        <v>882077</v>
      </c>
      <c r="E61" s="6" t="n">
        <v>44</v>
      </c>
      <c r="F61" s="6" t="n">
        <v>34</v>
      </c>
      <c r="G61" s="5" t="n">
        <v>624916</v>
      </c>
      <c r="H61" s="5" t="n">
        <v>-201091</v>
      </c>
      <c r="I61" s="5" t="n">
        <v>423903</v>
      </c>
      <c r="J61" s="5" t="n">
        <v>458174</v>
      </c>
    </row>
    <row r="62">
      <c r="A62" s="4" t="inlineStr">
        <is>
          <t>Beginning balance (in shares) at Dec. 31, 2020</t>
        </is>
      </c>
      <c r="E62" s="5" t="n">
        <v>30343421</v>
      </c>
      <c r="F62" s="5" t="n">
        <v>35009371</v>
      </c>
    </row>
    <row r="63">
      <c r="A63" s="4" t="inlineStr">
        <is>
          <t>Beginning balance at Dec. 31, 2020</t>
        </is>
      </c>
      <c r="B63" s="5" t="n">
        <v>815536</v>
      </c>
      <c r="E63" s="6" t="n">
        <v>30</v>
      </c>
      <c r="F63" s="6" t="n">
        <v>35</v>
      </c>
      <c r="G63" s="5" t="n">
        <v>540074</v>
      </c>
      <c r="H63" s="5" t="n">
        <v>-195258</v>
      </c>
      <c r="I63" s="5" t="n">
        <v>344881</v>
      </c>
      <c r="J63" s="5" t="n">
        <v>470655</v>
      </c>
    </row>
    <row r="64">
      <c r="A64" s="3" t="inlineStr">
        <is>
          <t>Increase (Decrease) in Stockholders' Equity [Roll Forward]</t>
        </is>
      </c>
    </row>
    <row r="65">
      <c r="A65" s="4" t="inlineStr">
        <is>
          <t>Class B Common Stock converted to Class A Common Stock (in shares)</t>
        </is>
      </c>
      <c r="D65" s="5" t="n">
        <v>655376</v>
      </c>
    </row>
    <row r="66">
      <c r="A66" s="4" t="inlineStr">
        <is>
          <t>Net income (loss)</t>
        </is>
      </c>
      <c r="B66" s="5" t="n">
        <v>-7549</v>
      </c>
    </row>
    <row r="67">
      <c r="A67" s="4" t="inlineStr">
        <is>
          <t>Ending balance (in shares) at Sep. 30, 2021</t>
        </is>
      </c>
      <c r="E67" s="5" t="n">
        <v>50692057</v>
      </c>
      <c r="F67" s="5" t="n">
        <v>34353995</v>
      </c>
    </row>
    <row r="68">
      <c r="A68" s="4" t="inlineStr">
        <is>
          <t>Ending balance at Sep. 30, 2021</t>
        </is>
      </c>
      <c r="B68" s="5" t="n">
        <v>949894</v>
      </c>
      <c r="E68" s="6" t="n">
        <v>51</v>
      </c>
      <c r="F68" s="6" t="n">
        <v>34</v>
      </c>
      <c r="G68" s="5" t="n">
        <v>690739</v>
      </c>
      <c r="H68" s="5" t="n">
        <v>-199544</v>
      </c>
      <c r="I68" s="5" t="n">
        <v>491280</v>
      </c>
      <c r="J68" s="5" t="n">
        <v>458614</v>
      </c>
    </row>
    <row r="69">
      <c r="A69" s="4" t="inlineStr">
        <is>
          <t>Beginning balance (in shares) at Mar. 31, 2021</t>
        </is>
      </c>
      <c r="E69" s="5" t="n">
        <v>44104541</v>
      </c>
      <c r="F69" s="5" t="n">
        <v>34431340</v>
      </c>
    </row>
    <row r="70">
      <c r="A70" s="4" t="inlineStr">
        <is>
          <t>Beginning balance at Mar. 31, 2021</t>
        </is>
      </c>
      <c r="B70" s="5" t="n">
        <v>882077</v>
      </c>
      <c r="E70" s="6" t="n">
        <v>44</v>
      </c>
      <c r="F70" s="6" t="n">
        <v>34</v>
      </c>
      <c r="G70" s="5" t="n">
        <v>624916</v>
      </c>
      <c r="H70" s="5" t="n">
        <v>-201091</v>
      </c>
      <c r="I70" s="5" t="n">
        <v>423903</v>
      </c>
      <c r="J70" s="5" t="n">
        <v>458174</v>
      </c>
    </row>
    <row r="71">
      <c r="A71" s="3" t="inlineStr">
        <is>
          <t>Increase (Decrease) in Stockholders' Equity [Roll Forward]</t>
        </is>
      </c>
    </row>
    <row r="72">
      <c r="A72" s="4" t="inlineStr">
        <is>
          <t>Stock-based compensation expense</t>
        </is>
      </c>
      <c r="B72" s="5" t="n">
        <v>2175</v>
      </c>
      <c r="G72" s="5" t="n">
        <v>2175</v>
      </c>
      <c r="I72" s="5" t="n">
        <v>2175</v>
      </c>
    </row>
    <row r="73">
      <c r="A73" s="4" t="inlineStr">
        <is>
          <t>Vesting of restricted stock units and performance units, net of taxes paid (in shares)</t>
        </is>
      </c>
      <c r="E73" s="5" t="n">
        <v>155058</v>
      </c>
    </row>
    <row r="74">
      <c r="A74" s="4" t="inlineStr">
        <is>
          <t>Vested restricted stock units and performance units retained by the Company in exchange for payment of recipient mandatory tax withholdings (in shares)</t>
        </is>
      </c>
      <c r="E74" s="5" t="n">
        <v>66343</v>
      </c>
    </row>
    <row r="75">
      <c r="A75" s="4" t="inlineStr">
        <is>
          <t>Vested restricted stock units and performance units retained by the Company in exchange for payment of recipient mandatory tax withholdings</t>
        </is>
      </c>
      <c r="B75" s="5" t="n">
        <v>-741</v>
      </c>
      <c r="G75" s="5" t="n">
        <v>-741</v>
      </c>
      <c r="I75" s="5" t="n">
        <v>-741</v>
      </c>
    </row>
    <row r="76">
      <c r="A76" s="4" t="inlineStr">
        <is>
          <t>Cancellation of treasury shares (in shares)</t>
        </is>
      </c>
      <c r="E76" s="5" t="n">
        <v>-66343</v>
      </c>
    </row>
    <row r="77">
      <c r="A77" s="4" t="inlineStr">
        <is>
          <t>Class B Common Stock converted to Class A Common Stock (in shares)</t>
        </is>
      </c>
      <c r="E77" s="5" t="n">
        <v>33463</v>
      </c>
      <c r="F77" s="5" t="n">
        <v>-33463</v>
      </c>
    </row>
    <row r="78">
      <c r="A78" s="4" t="inlineStr">
        <is>
          <t>Class B Common Stock converted to Class A Common Stock</t>
        </is>
      </c>
      <c r="B78" s="5" t="n">
        <v>0</v>
      </c>
      <c r="G78" s="5" t="n">
        <v>441</v>
      </c>
      <c r="I78" s="5" t="n">
        <v>441</v>
      </c>
      <c r="J78" s="5" t="n">
        <v>-441</v>
      </c>
    </row>
    <row r="79">
      <c r="A79" s="4" t="inlineStr">
        <is>
          <t>Net income (loss)</t>
        </is>
      </c>
      <c r="B79" s="5" t="n">
        <v>-15831</v>
      </c>
      <c r="H79" s="5" t="n">
        <v>-8871</v>
      </c>
      <c r="I79" s="5" t="n">
        <v>-8871</v>
      </c>
      <c r="J79" s="5" t="n">
        <v>-6960</v>
      </c>
    </row>
    <row r="80">
      <c r="A80" s="4" t="inlineStr">
        <is>
          <t>Ending balance (in shares) at Jun. 30, 2021</t>
        </is>
      </c>
      <c r="E80" s="5" t="n">
        <v>44293062</v>
      </c>
      <c r="F80" s="5" t="n">
        <v>34397877</v>
      </c>
    </row>
    <row r="81">
      <c r="A81" s="4" t="inlineStr">
        <is>
          <t>Ending balance at Jun. 30, 2021</t>
        </is>
      </c>
      <c r="B81" s="5" t="n">
        <v>867680</v>
      </c>
      <c r="E81" s="6" t="n">
        <v>44</v>
      </c>
      <c r="F81" s="6" t="n">
        <v>34</v>
      </c>
      <c r="G81" s="5" t="n">
        <v>626791</v>
      </c>
      <c r="H81" s="5" t="n">
        <v>-209962</v>
      </c>
      <c r="I81" s="5" t="n">
        <v>416907</v>
      </c>
      <c r="J81" s="5" t="n">
        <v>450773</v>
      </c>
    </row>
    <row r="82">
      <c r="A82" s="3" t="inlineStr">
        <is>
          <t>Increase (Decrease) in Stockholders' Equity [Roll Forward]</t>
        </is>
      </c>
    </row>
    <row r="83">
      <c r="A83" s="4" t="inlineStr">
        <is>
          <t>Stock-based compensation expense</t>
        </is>
      </c>
      <c r="B83" s="5" t="n">
        <v>2161</v>
      </c>
      <c r="G83" s="5" t="n">
        <v>2161</v>
      </c>
      <c r="I83" s="5" t="n">
        <v>2161</v>
      </c>
    </row>
    <row r="84">
      <c r="A84" s="4" t="inlineStr">
        <is>
          <t>Shares issued in connection with Acquisition (in shares)</t>
        </is>
      </c>
      <c r="E84" s="5" t="n">
        <v>6200000</v>
      </c>
    </row>
    <row r="85">
      <c r="A85" s="4" t="inlineStr">
        <is>
          <t>Shares issued in connection with Acquisition</t>
        </is>
      </c>
      <c r="B85" s="5" t="n">
        <v>61814</v>
      </c>
      <c r="E85" s="6" t="n">
        <v>6</v>
      </c>
      <c r="G85" s="5" t="n">
        <v>61808</v>
      </c>
      <c r="I85" s="5" t="n">
        <v>61814</v>
      </c>
    </row>
    <row r="86">
      <c r="A86" s="4" t="inlineStr">
        <is>
          <t>Vesting of restricted stock units and performance units, net of taxes paid (in shares)</t>
        </is>
      </c>
      <c r="E86" s="5" t="n">
        <v>155113</v>
      </c>
    </row>
    <row r="87">
      <c r="A87" s="4" t="inlineStr">
        <is>
          <t>Vesting of restricted stock units and performance units, net of taxes paid</t>
        </is>
      </c>
      <c r="B87" s="5" t="n">
        <v>0</v>
      </c>
      <c r="E87" s="6" t="n">
        <v>1</v>
      </c>
      <c r="G87" s="5" t="n">
        <v>-1</v>
      </c>
    </row>
    <row r="88">
      <c r="A88" s="4" t="inlineStr">
        <is>
          <t>Vested restricted stock units and performance units retained by the Company in exchange for payment of recipient mandatory tax withholdings (in shares)</t>
        </is>
      </c>
      <c r="E88" s="5" t="n">
        <v>65106</v>
      </c>
    </row>
    <row r="89">
      <c r="A89" s="4" t="inlineStr">
        <is>
          <t>Vested restricted stock units and performance units retained by the Company in exchange for payment of recipient mandatory tax withholdings</t>
        </is>
      </c>
      <c r="B89" s="5" t="n">
        <v>-599</v>
      </c>
      <c r="G89" s="5" t="n">
        <v>-599</v>
      </c>
      <c r="I89" s="5" t="n">
        <v>-599</v>
      </c>
    </row>
    <row r="90">
      <c r="A90" s="4" t="inlineStr">
        <is>
          <t>Cancellation of treasury shares (in shares)</t>
        </is>
      </c>
      <c r="E90" s="5" t="n">
        <v>-65106</v>
      </c>
    </row>
    <row r="91">
      <c r="A91" s="4" t="inlineStr">
        <is>
          <t>Class B Common Stock converted to Class A Common Stock (in shares)</t>
        </is>
      </c>
      <c r="D91" s="5" t="n">
        <v>43882</v>
      </c>
      <c r="E91" s="5" t="n">
        <v>43882</v>
      </c>
      <c r="F91" s="5" t="n">
        <v>-43882</v>
      </c>
    </row>
    <row r="92">
      <c r="A92" s="4" t="inlineStr">
        <is>
          <t>Class B Common Stock converted to Class A Common Stock</t>
        </is>
      </c>
      <c r="B92" s="5" t="n">
        <v>0</v>
      </c>
      <c r="G92" s="5" t="n">
        <v>579</v>
      </c>
      <c r="I92" s="5" t="n">
        <v>579</v>
      </c>
      <c r="J92" s="5" t="n">
        <v>-579</v>
      </c>
    </row>
    <row r="93">
      <c r="A93" s="4" t="inlineStr">
        <is>
          <t>Net income (loss)</t>
        </is>
      </c>
      <c r="B93" s="5" t="n">
        <v>18838</v>
      </c>
      <c r="H93" s="5" t="n">
        <v>10418</v>
      </c>
      <c r="I93" s="5" t="n">
        <v>10418</v>
      </c>
      <c r="J93" s="5" t="n">
        <v>8420</v>
      </c>
    </row>
    <row r="94">
      <c r="A94" s="4" t="inlineStr">
        <is>
          <t>Ending balance (in shares) at Sep. 30, 2021</t>
        </is>
      </c>
      <c r="E94" s="5" t="n">
        <v>50692057</v>
      </c>
      <c r="F94" s="5" t="n">
        <v>34353995</v>
      </c>
    </row>
    <row r="95">
      <c r="A95" s="4" t="inlineStr">
        <is>
          <t>Ending balance at Sep. 30, 2021</t>
        </is>
      </c>
      <c r="B95" s="6" t="n">
        <v>949894</v>
      </c>
      <c r="E95" s="6" t="n">
        <v>51</v>
      </c>
      <c r="F95" s="6" t="n">
        <v>34</v>
      </c>
      <c r="G95" s="6" t="n">
        <v>690739</v>
      </c>
      <c r="H95" s="6" t="n">
        <v>-199544</v>
      </c>
      <c r="I95" s="6" t="n">
        <v>491280</v>
      </c>
      <c r="J95" s="6" t="n">
        <v>458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Retirement Obligation, Roll Forward Analysis [Roll Forward]</t>
        </is>
      </c>
    </row>
    <row r="4">
      <c r="A4" s="4" t="inlineStr">
        <is>
          <t>Beginning asset retirement obligations</t>
        </is>
      </c>
      <c r="D4" s="6" t="n">
        <v>3027</v>
      </c>
    </row>
    <row r="5">
      <c r="A5" s="4" t="inlineStr">
        <is>
          <t>Liabilities incurred</t>
        </is>
      </c>
      <c r="D5" s="5" t="n">
        <v>103</v>
      </c>
    </row>
    <row r="6">
      <c r="A6" s="4" t="inlineStr">
        <is>
          <t>Liabilities settled</t>
        </is>
      </c>
      <c r="D6" s="5" t="n">
        <v>-103</v>
      </c>
    </row>
    <row r="7">
      <c r="A7" s="4" t="inlineStr">
        <is>
          <t>Acquisitions</t>
        </is>
      </c>
      <c r="D7" s="5" t="n">
        <v>11466</v>
      </c>
    </row>
    <row r="8">
      <c r="A8" s="4" t="inlineStr">
        <is>
          <t>Accretion expense</t>
        </is>
      </c>
      <c r="B8" s="6" t="n">
        <v>323</v>
      </c>
      <c r="C8" s="6" t="n">
        <v>47</v>
      </c>
      <c r="D8" s="5" t="n">
        <v>916</v>
      </c>
      <c r="E8" s="6" t="n">
        <v>137</v>
      </c>
    </row>
    <row r="9">
      <c r="A9" s="4" t="inlineStr">
        <is>
          <t>Divestitures</t>
        </is>
      </c>
      <c r="D9" s="5" t="n">
        <v>-41</v>
      </c>
    </row>
    <row r="10">
      <c r="A10" s="4" t="inlineStr">
        <is>
          <t>Revision of estimates</t>
        </is>
      </c>
      <c r="D10" s="5" t="n">
        <v>140</v>
      </c>
    </row>
    <row r="11">
      <c r="A11" s="4" t="inlineStr">
        <is>
          <t>Ending asset retirement obligations</t>
        </is>
      </c>
      <c r="B11" s="6" t="n">
        <v>15508</v>
      </c>
      <c r="D11" s="6" t="n">
        <v>155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7" customWidth="1" min="2" max="2"/>
    <col width="21" customWidth="1" min="3" max="3"/>
    <col width="27" customWidth="1" min="4" max="4"/>
    <col width="27" customWidth="1" min="5" max="5"/>
    <col width="21" customWidth="1" min="6" max="6"/>
  </cols>
  <sheetData>
    <row r="1">
      <c r="A1" s="1" t="inlineStr">
        <is>
          <t>Related Party Transactions (Details) $ in Millions</t>
        </is>
      </c>
      <c r="B1" s="2" t="inlineStr">
        <is>
          <t>Jul. 20, 2021USD ($)shares</t>
        </is>
      </c>
      <c r="C1" s="2" t="inlineStr">
        <is>
          <t>Feb. 12, 2020USD ($)</t>
        </is>
      </c>
      <c r="D1" s="2" t="inlineStr">
        <is>
          <t>Jun. 30, 2021USD ($)seller</t>
        </is>
      </c>
      <c r="E1" s="2" t="inlineStr">
        <is>
          <t>Jun. 30, 2021USD ($)seller</t>
        </is>
      </c>
      <c r="F1" s="2" t="inlineStr">
        <is>
          <t>Sep. 30, 2021USD ($)</t>
        </is>
      </c>
    </row>
    <row r="2">
      <c r="A2" s="3" t="inlineStr">
        <is>
          <t>Related Party Transaction [Line Items]</t>
        </is>
      </c>
    </row>
    <row r="3">
      <c r="A3" s="4" t="inlineStr">
        <is>
          <t>Proceeds from sale of interest in oil and gas leases</t>
        </is>
      </c>
      <c r="C3" s="10" t="n">
        <v>0.4</v>
      </c>
    </row>
    <row r="4">
      <c r="A4" s="4" t="inlineStr">
        <is>
          <t>Eagle Ford Acquisitions</t>
        </is>
      </c>
    </row>
    <row r="5">
      <c r="A5" s="3" t="inlineStr">
        <is>
          <t>Related Party Transaction [Line Items]</t>
        </is>
      </c>
    </row>
    <row r="6">
      <c r="A6" s="4" t="inlineStr">
        <is>
          <t>Total consideration transferred</t>
        </is>
      </c>
      <c r="D6" s="6" t="n">
        <v>48</v>
      </c>
      <c r="E6" s="6" t="n">
        <v>48</v>
      </c>
    </row>
    <row r="7">
      <c r="A7" s="4" t="inlineStr">
        <is>
          <t>Number of separate sellers | seller</t>
        </is>
      </c>
      <c r="D7" s="5" t="n">
        <v>4</v>
      </c>
      <c r="E7" s="5" t="n">
        <v>4</v>
      </c>
    </row>
    <row r="8">
      <c r="A8" s="4" t="inlineStr">
        <is>
          <t>Eagle Ford, Seller One</t>
        </is>
      </c>
    </row>
    <row r="9">
      <c r="A9" s="3" t="inlineStr">
        <is>
          <t>Related Party Transaction [Line Items]</t>
        </is>
      </c>
    </row>
    <row r="10">
      <c r="A10" s="4" t="inlineStr">
        <is>
          <t>Total consideration transferred</t>
        </is>
      </c>
      <c r="E10" s="10" t="n">
        <v>8.199999999999999</v>
      </c>
    </row>
    <row r="11">
      <c r="A11" s="4" t="inlineStr">
        <is>
          <t>Tracker And Sequel Aquisitions | Class A Common Stock</t>
        </is>
      </c>
    </row>
    <row r="12">
      <c r="A12" s="3" t="inlineStr">
        <is>
          <t>Related Party Transaction [Line Items]</t>
        </is>
      </c>
    </row>
    <row r="13">
      <c r="A13" s="4" t="inlineStr">
        <is>
          <t>Shares of earthstone class A common stock issued (in shares) | shares</t>
        </is>
      </c>
      <c r="B13" s="5" t="n">
        <v>6200000</v>
      </c>
    </row>
    <row r="14">
      <c r="A14" s="4" t="inlineStr">
        <is>
          <t>Tracker Purchase Agreement</t>
        </is>
      </c>
    </row>
    <row r="15">
      <c r="A15" s="3" t="inlineStr">
        <is>
          <t>Related Party Transaction [Line Items]</t>
        </is>
      </c>
    </row>
    <row r="16">
      <c r="A16" s="4" t="inlineStr">
        <is>
          <t>Cash consideration</t>
        </is>
      </c>
      <c r="B16" s="10" t="n">
        <v>22.5</v>
      </c>
    </row>
    <row r="17">
      <c r="A17" s="4" t="inlineStr">
        <is>
          <t>Shares of earthstone class A common stock issued (in shares) | shares</t>
        </is>
      </c>
      <c r="B17" s="5" t="n">
        <v>4700000</v>
      </c>
    </row>
    <row r="18">
      <c r="A18" s="4" t="inlineStr">
        <is>
          <t>Tracker Purchase Agreement | Class A Common Stock</t>
        </is>
      </c>
    </row>
    <row r="19">
      <c r="A19" s="3" t="inlineStr">
        <is>
          <t>Related Party Transaction [Line Items]</t>
        </is>
      </c>
    </row>
    <row r="20">
      <c r="A20" s="4" t="inlineStr">
        <is>
          <t>Shares of earthstone class A common stock issued (in shares) | shares</t>
        </is>
      </c>
      <c r="B20" s="5" t="n">
        <v>4700000</v>
      </c>
    </row>
    <row r="21">
      <c r="A21" s="4" t="inlineStr">
        <is>
          <t>Tracker Purchase Agreement | Significant Shareholder</t>
        </is>
      </c>
    </row>
    <row r="22">
      <c r="A22" s="3" t="inlineStr">
        <is>
          <t>Related Party Transaction [Line Items]</t>
        </is>
      </c>
    </row>
    <row r="23">
      <c r="A23" s="4" t="inlineStr">
        <is>
          <t>Asset acquisition, percentage of voting interest acquired</t>
        </is>
      </c>
      <c r="F23" s="4" t="inlineStr">
        <is>
          <t>49.00%</t>
        </is>
      </c>
    </row>
    <row r="24">
      <c r="A24" s="4" t="inlineStr">
        <is>
          <t>Settled Litigation | Insurance Settlement</t>
        </is>
      </c>
    </row>
    <row r="25">
      <c r="A25" s="3" t="inlineStr">
        <is>
          <t>Related Party Transaction [Line Items]</t>
        </is>
      </c>
    </row>
    <row r="26">
      <c r="A26" s="4" t="inlineStr">
        <is>
          <t>Settlement reimbursement</t>
        </is>
      </c>
      <c r="F26" s="10"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lenik v. Lodzinski - Settled Litigation - USD ($) $ in Millions</t>
        </is>
      </c>
      <c r="B1" s="2" t="inlineStr">
        <is>
          <t>Mar. 31, 2021</t>
        </is>
      </c>
      <c r="C1" s="2" t="inlineStr">
        <is>
          <t>Sep. 30, 2021</t>
        </is>
      </c>
    </row>
    <row r="2">
      <c r="A2" s="3" t="inlineStr">
        <is>
          <t>Loss Contingencies [Line Items]</t>
        </is>
      </c>
    </row>
    <row r="3">
      <c r="A3" s="4" t="inlineStr">
        <is>
          <t>All cash settlement payment</t>
        </is>
      </c>
      <c r="B3" s="10" t="n">
        <v>3.5</v>
      </c>
    </row>
    <row r="4">
      <c r="A4" s="4" t="inlineStr">
        <is>
          <t>Earthstone Energy, Inc.</t>
        </is>
      </c>
    </row>
    <row r="5">
      <c r="A5" s="3" t="inlineStr">
        <is>
          <t>Loss Contingencies [Line Items]</t>
        </is>
      </c>
    </row>
    <row r="6">
      <c r="A6" s="4" t="inlineStr">
        <is>
          <t>All cash settlement payment</t>
        </is>
      </c>
      <c r="C6" s="10" t="n">
        <v>1.3</v>
      </c>
    </row>
    <row r="7">
      <c r="A7" s="4" t="inlineStr">
        <is>
          <t>Fund allocation, percent</t>
        </is>
      </c>
      <c r="B7" s="4" t="inlineStr">
        <is>
          <t>55.00%</t>
        </is>
      </c>
    </row>
    <row r="8">
      <c r="A8" s="4" t="inlineStr">
        <is>
          <t>Current Stockholders</t>
        </is>
      </c>
    </row>
    <row r="9">
      <c r="A9" s="3" t="inlineStr">
        <is>
          <t>Loss Contingencies [Line Items]</t>
        </is>
      </c>
    </row>
    <row r="10">
      <c r="A10" s="4" t="inlineStr">
        <is>
          <t>Fund allocation, percent</t>
        </is>
      </c>
      <c r="B10" s="4" t="inlineStr">
        <is>
          <t>45.00%</t>
        </is>
      </c>
    </row>
    <row r="11">
      <c r="A11" s="4" t="inlineStr">
        <is>
          <t>Insurance Carrier</t>
        </is>
      </c>
    </row>
    <row r="12">
      <c r="A12" s="3" t="inlineStr">
        <is>
          <t>Loss Contingencies [Line Items]</t>
        </is>
      </c>
    </row>
    <row r="13">
      <c r="A13" s="4" t="inlineStr">
        <is>
          <t>Settlement reimbursement</t>
        </is>
      </c>
      <c r="B13" s="10"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Line Items]</t>
        </is>
      </c>
    </row>
    <row r="4">
      <c r="A4" s="4" t="inlineStr">
        <is>
          <t>Accrued income taxes, current</t>
        </is>
      </c>
      <c r="B4" s="6" t="n">
        <v>600</v>
      </c>
      <c r="D4" s="6" t="n">
        <v>600</v>
      </c>
      <c r="F4" s="6" t="n">
        <v>600</v>
      </c>
    </row>
    <row r="5">
      <c r="A5" s="4" t="inlineStr">
        <is>
          <t>Income tax expense (benefit)</t>
        </is>
      </c>
      <c r="B5" s="6" t="n">
        <v>451</v>
      </c>
      <c r="C5" s="6" t="n">
        <v>130</v>
      </c>
      <c r="D5" s="5" t="n">
        <v>-343</v>
      </c>
      <c r="E5" s="6" t="n">
        <v>112</v>
      </c>
    </row>
    <row r="6">
      <c r="A6" s="4" t="inlineStr">
        <is>
          <t>Deferred income tax expense (benefit)</t>
        </is>
      </c>
      <c r="D6" s="5" t="n">
        <v>-343</v>
      </c>
      <c r="E6" s="5" t="n">
        <v>112</v>
      </c>
    </row>
    <row r="7">
      <c r="A7" s="4" t="inlineStr">
        <is>
          <t>Lynden US</t>
        </is>
      </c>
    </row>
    <row r="8">
      <c r="A8" s="3" t="inlineStr">
        <is>
          <t>Income Tax Disclosure [Line Items]</t>
        </is>
      </c>
    </row>
    <row r="9">
      <c r="A9" s="4" t="inlineStr">
        <is>
          <t>Deferred income tax expense (benefit)</t>
        </is>
      </c>
      <c r="D9" s="5" t="n">
        <v>-100</v>
      </c>
    </row>
    <row r="10">
      <c r="A10" s="4" t="inlineStr">
        <is>
          <t>Earthstone Energy Holdings, LLC</t>
        </is>
      </c>
    </row>
    <row r="11">
      <c r="A11" s="3" t="inlineStr">
        <is>
          <t>Income Tax Disclosure [Line Items]</t>
        </is>
      </c>
    </row>
    <row r="12">
      <c r="A12" s="4" t="inlineStr">
        <is>
          <t>Income tax expense (benefit)</t>
        </is>
      </c>
      <c r="D12" s="5" t="n">
        <v>-800</v>
      </c>
    </row>
    <row r="13">
      <c r="A13" s="4" t="inlineStr">
        <is>
          <t>Deferred income tax expense (benefit)</t>
        </is>
      </c>
      <c r="E13" s="5" t="n">
        <v>-800</v>
      </c>
    </row>
    <row r="14">
      <c r="A14" s="4" t="inlineStr">
        <is>
          <t>Earthstone Energy Holdings, LLC | Texas Margin Tax</t>
        </is>
      </c>
    </row>
    <row r="15">
      <c r="A15" s="3" t="inlineStr">
        <is>
          <t>Income Tax Disclosure [Line Items]</t>
        </is>
      </c>
    </row>
    <row r="16">
      <c r="A16" s="4" t="inlineStr">
        <is>
          <t>Deferred income tax expense (benefit)</t>
        </is>
      </c>
      <c r="D16" s="5" t="n">
        <v>-800</v>
      </c>
      <c r="E16" s="6" t="n">
        <v>100</v>
      </c>
    </row>
    <row r="17">
      <c r="A17" s="4" t="inlineStr">
        <is>
          <t>Current income tax expense (benefit)</t>
        </is>
      </c>
      <c r="D17" s="6" t="n">
        <v>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549</v>
      </c>
      <c r="C4" s="6" t="n">
        <v>-11053</v>
      </c>
    </row>
    <row r="5">
      <c r="A5" s="3" t="inlineStr">
        <is>
          <t>Adjustments to reconcile net (loss) income to net cash provided by operating activities:</t>
        </is>
      </c>
    </row>
    <row r="6">
      <c r="A6" s="4" t="inlineStr">
        <is>
          <t>Depreciation, depletion and amortization</t>
        </is>
      </c>
      <c r="B6" s="5" t="n">
        <v>77493</v>
      </c>
      <c r="C6" s="5" t="n">
        <v>76096</v>
      </c>
    </row>
    <row r="7">
      <c r="A7" s="4" t="inlineStr">
        <is>
          <t>Impairment of proved and unproved oil and gas properties</t>
        </is>
      </c>
      <c r="B7" s="5" t="n">
        <v>0</v>
      </c>
      <c r="C7" s="5" t="n">
        <v>44928</v>
      </c>
    </row>
    <row r="8">
      <c r="A8" s="4" t="inlineStr">
        <is>
          <t>Impairment of goodwill</t>
        </is>
      </c>
      <c r="B8" s="5" t="n">
        <v>0</v>
      </c>
      <c r="C8" s="5" t="n">
        <v>17620</v>
      </c>
    </row>
    <row r="9">
      <c r="A9" s="4" t="inlineStr">
        <is>
          <t>Accretion of asset retirement obligations</t>
        </is>
      </c>
      <c r="B9" s="5" t="n">
        <v>916</v>
      </c>
      <c r="C9" s="5" t="n">
        <v>137</v>
      </c>
    </row>
    <row r="10">
      <c r="A10" s="4" t="inlineStr">
        <is>
          <t>Settlement of asset retirement obligations</t>
        </is>
      </c>
      <c r="B10" s="5" t="n">
        <v>-103</v>
      </c>
      <c r="C10" s="5" t="n">
        <v>0</v>
      </c>
    </row>
    <row r="11">
      <c r="A11" s="4" t="inlineStr">
        <is>
          <t>(Gain) on sale of oil and gas properties</t>
        </is>
      </c>
      <c r="B11" s="5" t="n">
        <v>-740</v>
      </c>
      <c r="C11" s="5" t="n">
        <v>-198</v>
      </c>
    </row>
    <row r="12">
      <c r="A12" s="4" t="inlineStr">
        <is>
          <t>(Gain) on sale of office and other equipment</t>
        </is>
      </c>
      <c r="B12" s="5" t="n">
        <v>-114</v>
      </c>
      <c r="C12" s="5" t="n">
        <v>0</v>
      </c>
    </row>
    <row r="13">
      <c r="A13" s="4" t="inlineStr">
        <is>
          <t>Total loss (gain) on derivative contracts, net</t>
        </is>
      </c>
      <c r="B13" s="5" t="n">
        <v>117566</v>
      </c>
      <c r="C13" s="5" t="n">
        <v>-73065</v>
      </c>
    </row>
    <row r="14">
      <c r="A14" s="4" t="inlineStr">
        <is>
          <t>Operating portion of net cash (paid) received in settlement of derivative contracts</t>
        </is>
      </c>
      <c r="B14" s="5" t="n">
        <v>-46311</v>
      </c>
      <c r="C14" s="5" t="n">
        <v>47599</v>
      </c>
    </row>
    <row r="15">
      <c r="A15" s="4" t="inlineStr">
        <is>
          <t>Stock-based compensation</t>
        </is>
      </c>
      <c r="B15" s="5" t="n">
        <v>10621</v>
      </c>
      <c r="C15" s="5" t="n">
        <v>7665</v>
      </c>
    </row>
    <row r="16">
      <c r="A16" s="4" t="inlineStr">
        <is>
          <t>Deferred income taxes</t>
        </is>
      </c>
      <c r="B16" s="5" t="n">
        <v>-343</v>
      </c>
      <c r="C16" s="5" t="n">
        <v>112</v>
      </c>
    </row>
    <row r="17">
      <c r="A17" s="4" t="inlineStr">
        <is>
          <t>Amortization of deferred financing costs</t>
        </is>
      </c>
      <c r="B17" s="5" t="n">
        <v>581</v>
      </c>
      <c r="C17" s="5" t="n">
        <v>241</v>
      </c>
    </row>
    <row r="18">
      <c r="A18" s="3" t="inlineStr">
        <is>
          <t>Changes in assets and liabilities:</t>
        </is>
      </c>
    </row>
    <row r="19">
      <c r="A19" s="4" t="inlineStr">
        <is>
          <t>(Increase) decrease in accounts receivable</t>
        </is>
      </c>
      <c r="B19" s="5" t="n">
        <v>-12238</v>
      </c>
      <c r="C19" s="5" t="n">
        <v>12102</v>
      </c>
    </row>
    <row r="20">
      <c r="A20" s="4" t="inlineStr">
        <is>
          <t>(Increase) decrease in prepaid expenses and other current assets</t>
        </is>
      </c>
      <c r="B20" s="5" t="n">
        <v>900</v>
      </c>
      <c r="C20" s="5" t="n">
        <v>-264</v>
      </c>
    </row>
    <row r="21">
      <c r="A21" s="4" t="inlineStr">
        <is>
          <t>Increase (decrease) in accounts payable and accrued expenses</t>
        </is>
      </c>
      <c r="B21" s="5" t="n">
        <v>6090</v>
      </c>
      <c r="C21" s="5" t="n">
        <v>1976</v>
      </c>
    </row>
    <row r="22">
      <c r="A22" s="4" t="inlineStr">
        <is>
          <t>Increase (decrease) in revenues and royalties payable</t>
        </is>
      </c>
      <c r="B22" s="5" t="n">
        <v>2556</v>
      </c>
      <c r="C22" s="5" t="n">
        <v>-7768</v>
      </c>
    </row>
    <row r="23">
      <c r="A23" s="4" t="inlineStr">
        <is>
          <t>Increase (decrease) in advances</t>
        </is>
      </c>
      <c r="B23" s="5" t="n">
        <v>-2015</v>
      </c>
      <c r="C23" s="5" t="n">
        <v>-11412</v>
      </c>
    </row>
    <row r="24">
      <c r="A24" s="4" t="inlineStr">
        <is>
          <t>Net cash provided by operating activities</t>
        </is>
      </c>
      <c r="B24" s="5" t="n">
        <v>147310</v>
      </c>
      <c r="C24" s="5" t="n">
        <v>104716</v>
      </c>
    </row>
    <row r="25">
      <c r="A25" s="3" t="inlineStr">
        <is>
          <t>Cash flows from investing activities:</t>
        </is>
      </c>
    </row>
    <row r="26">
      <c r="A26" s="4" t="inlineStr">
        <is>
          <t>Acquisition of oil and gas properties, net of cash acquired</t>
        </is>
      </c>
      <c r="B26" s="5" t="n">
        <v>-240431</v>
      </c>
      <c r="C26" s="5" t="n">
        <v>0</v>
      </c>
    </row>
    <row r="27">
      <c r="A27" s="4" t="inlineStr">
        <is>
          <t>Additions to oil and gas properties</t>
        </is>
      </c>
      <c r="B27" s="5" t="n">
        <v>-65074</v>
      </c>
      <c r="C27" s="5" t="n">
        <v>-72869</v>
      </c>
    </row>
    <row r="28">
      <c r="A28" s="4" t="inlineStr">
        <is>
          <t>Additions to office and other equipment</t>
        </is>
      </c>
      <c r="B28" s="5" t="n">
        <v>-886</v>
      </c>
      <c r="C28" s="5" t="n">
        <v>-111</v>
      </c>
    </row>
    <row r="29">
      <c r="A29" s="4" t="inlineStr">
        <is>
          <t>Proceeds from sales of oil and gas properties</t>
        </is>
      </c>
      <c r="B29" s="5" t="n">
        <v>975</v>
      </c>
      <c r="C29" s="5" t="n">
        <v>409</v>
      </c>
    </row>
    <row r="30">
      <c r="A30" s="4" t="inlineStr">
        <is>
          <t>Net cash used in investing activities</t>
        </is>
      </c>
      <c r="B30" s="5" t="n">
        <v>-305416</v>
      </c>
      <c r="C30" s="5" t="n">
        <v>-72571</v>
      </c>
    </row>
    <row r="31">
      <c r="A31" s="3" t="inlineStr">
        <is>
          <t>Cash flows from financing activities:</t>
        </is>
      </c>
    </row>
    <row r="32">
      <c r="A32" s="4" t="inlineStr">
        <is>
          <t>Proceeds from borrowings</t>
        </is>
      </c>
      <c r="B32" s="5" t="n">
        <v>503734</v>
      </c>
      <c r="C32" s="5" t="n">
        <v>93923</v>
      </c>
    </row>
    <row r="33">
      <c r="A33" s="4" t="inlineStr">
        <is>
          <t>Repayments of borrowings</t>
        </is>
      </c>
      <c r="B33" s="5" t="n">
        <v>-340482</v>
      </c>
      <c r="C33" s="5" t="n">
        <v>-133923</v>
      </c>
    </row>
    <row r="34">
      <c r="A34" s="4" t="inlineStr">
        <is>
          <t>Cash paid related to the exchange and cancellation of Class A Common Stock</t>
        </is>
      </c>
      <c r="B34" s="5" t="n">
        <v>-3420</v>
      </c>
      <c r="C34" s="5" t="n">
        <v>-531</v>
      </c>
    </row>
    <row r="35">
      <c r="A35" s="4" t="inlineStr">
        <is>
          <t>Cash paid for finance leases</t>
        </is>
      </c>
      <c r="B35" s="5" t="n">
        <v>-70</v>
      </c>
      <c r="C35" s="5" t="n">
        <v>-125</v>
      </c>
    </row>
    <row r="36">
      <c r="A36" s="4" t="inlineStr">
        <is>
          <t>Deferred financing costs</t>
        </is>
      </c>
      <c r="B36" s="5" t="n">
        <v>-2709</v>
      </c>
      <c r="C36" s="5" t="n">
        <v>0</v>
      </c>
    </row>
    <row r="37">
      <c r="A37" s="4" t="inlineStr">
        <is>
          <t>Net cash provided by (used in) financing activities</t>
        </is>
      </c>
      <c r="B37" s="5" t="n">
        <v>157053</v>
      </c>
      <c r="C37" s="5" t="n">
        <v>-40656</v>
      </c>
    </row>
    <row r="38">
      <c r="A38" s="4" t="inlineStr">
        <is>
          <t>Net decrease in cash</t>
        </is>
      </c>
      <c r="B38" s="5" t="n">
        <v>-1053</v>
      </c>
      <c r="C38" s="5" t="n">
        <v>-8511</v>
      </c>
    </row>
    <row r="39">
      <c r="A39" s="4" t="inlineStr">
        <is>
          <t>Cash at beginning of period</t>
        </is>
      </c>
      <c r="B39" s="5" t="n">
        <v>1494</v>
      </c>
      <c r="C39" s="5" t="n">
        <v>13822</v>
      </c>
    </row>
    <row r="40">
      <c r="A40" s="4" t="inlineStr">
        <is>
          <t>Cash at end of period</t>
        </is>
      </c>
      <c r="B40" s="5" t="n">
        <v>441</v>
      </c>
      <c r="C40" s="5" t="n">
        <v>5311</v>
      </c>
    </row>
    <row r="41">
      <c r="A41" s="3" t="inlineStr">
        <is>
          <t>Cash paid for:</t>
        </is>
      </c>
    </row>
    <row r="42">
      <c r="A42" s="4" t="inlineStr">
        <is>
          <t>Interest</t>
        </is>
      </c>
      <c r="B42" s="5" t="n">
        <v>7126</v>
      </c>
      <c r="C42" s="5" t="n">
        <v>3613</v>
      </c>
    </row>
    <row r="43">
      <c r="A43" s="4" t="inlineStr">
        <is>
          <t>Income taxes</t>
        </is>
      </c>
      <c r="B43" s="5" t="n">
        <v>687</v>
      </c>
      <c r="C43" s="5" t="n">
        <v>0</v>
      </c>
    </row>
    <row r="44">
      <c r="A44" s="3" t="inlineStr">
        <is>
          <t>Non-cash investing and financing activities:</t>
        </is>
      </c>
    </row>
    <row r="45">
      <c r="A45" s="4" t="inlineStr">
        <is>
          <t>Accrued capital expenditures</t>
        </is>
      </c>
      <c r="B45" s="5" t="n">
        <v>18971</v>
      </c>
      <c r="C45" s="5" t="n">
        <v>2213</v>
      </c>
    </row>
    <row r="46">
      <c r="A46" s="4" t="inlineStr">
        <is>
          <t>Asset retirement obligations</t>
        </is>
      </c>
      <c r="B46" s="5" t="n">
        <v>242</v>
      </c>
      <c r="C46" s="5" t="n">
        <v>44</v>
      </c>
    </row>
    <row r="47">
      <c r="A47" s="4" t="inlineStr">
        <is>
          <t>IRM Acquisition</t>
        </is>
      </c>
    </row>
    <row r="48">
      <c r="A48" s="3" t="inlineStr">
        <is>
          <t>Non-cash investing and financing activities:</t>
        </is>
      </c>
    </row>
    <row r="49">
      <c r="A49" s="4" t="inlineStr">
        <is>
          <t>Class A Common Stock issued in IRM Acquisition</t>
        </is>
      </c>
      <c r="B49" s="5" t="n">
        <v>76572</v>
      </c>
      <c r="C49" s="5" t="n">
        <v>0</v>
      </c>
    </row>
    <row r="50">
      <c r="A50" s="4" t="inlineStr">
        <is>
          <t>Tracker/Sequel Acquisition</t>
        </is>
      </c>
    </row>
    <row r="51">
      <c r="A51" s="3" t="inlineStr">
        <is>
          <t>Non-cash investing and financing activities:</t>
        </is>
      </c>
    </row>
    <row r="52">
      <c r="A52" s="4" t="inlineStr">
        <is>
          <t>Class A Common Stock issued in IRM Acquisition</t>
        </is>
      </c>
      <c r="B52" s="6" t="n">
        <v>61814</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exa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20 Annual Report on Form 10-K. The information furnished herein reflects all adjustments that are, in the opinion of management, necessary for the fair presentation of the Company's financial position, results of operations and cash flows for the periods presented. Any such adjustments are of a normal, recurring nature. The Company’s Condensed Consolidated Balance Sheet at December 31, 2020 is derived from the audited Consolidated Financial Statements at that date. Recently Issued Accounting Standards Income Taxes - In December 2019, the FASB issued an update that simplifies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and early adoption is permitted. The Company adopted the update effective January 1, 2021 and the impact was not material to the Consolidated Financial Statements. Reference Rate Reform - In March 2020, the FASB issued an update that provides optional guidance for a limited period of time to ease the transition from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SB Accounting Standards Codification (“ASC”) Topic 820, defines fair value as the price that would be received to sell an asset, or paid to transfer a liability, in an orderly transaction between market participants at the measurement date. AS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nine months ended September 30, 2021. Fair Value on a Recurring Basis Derivative Financial Instruments Derivative financial instruments are carried at fair value and measured on a recurring basis. The derivative financial instruments consist of swaps and costless collar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Share-based Compensation Liability Certain of our performance-based stock awards (“PSUs”) may be payable in cash. The Company classifies the awards that may be settled in cash as liability awards. These awards are valued quarterly utilizing the Monte Carlo Simulation pricing model, which calculates multiple potential outcomes for an award and establishes grant date fair value based on the most likely outcome. The inputs for the Monte Carlo model are designated as Level 2 within the valuation hierarchy. The share-based compensation liability related to the PSU liability awards is included in Other noncurrent liabilities in the Condensed Consolidated Balance Sheet as of September 30, 2021. The following table summarizes the fair value of the Company’s financial assets and liabilities, by level within the fair-value hierarchy (in thousands) : September 30, 2021 Level 1 Level 2 Level 3 Total Financial assets Derivative asset - current $ — $ 17 $ — $ 17 Derivative asset - noncurrent — 453 — 453 Total financial assets $ — $ 470 $ — $ 470 Financial liabilities Derivative liability - current $ — $ 67,575 $ — $ 67,575 Derivative liability - noncurrent — 7,730 — 7,730 Share-based compensation liability - noncurrent — 3,680 — 3,680 Total financial liabilities $ — $ 78,985 $ — $ 78,985 December 31, 2020 Financial assets Derivative asset - current $ — $ 7,509 $ — $ 7,509 Derivative asset - noncurrent — 396 — 396 Total financial assets $ — $ 7,905 $ — $ 7,905 Financial liabilities Derivative liability - current $ — $ 1,135 $ — $ 1,135 Derivative liability - noncurrent — 173 — 173 Total financial liabilities $ — $ 1,308 $ — $ 1,308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goodwill, business combinations and asset retirement obligations. These assets and liabilities are not measured at fair value on an ongoing basis but are subject to fair value adjustments if events or changes in certain circumstances indicate that adjustments may be necessary. Due to significant declines in commodity prices and global demand for oil and natural gas products resulting from the COVID-19 pandemic, the Company assessed the fair values of its oil and natural gas properties and goodwill resulting in non-cash impairment charges during the three months ended March 31, 2020. Since then, commodity prices have recovered and no other such triggering events that require further assessment were observed during the nine months ended September 30, 2021. See further discussion in Note 5. Oil and Natural Gas Prope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Commodity Derivative Instruments The Company’s hedging activities primarily consist of derivative instruments entered into in order to hedge against changes in oil and natural gas prices through the use of fixed price swap agreements and costless collars. Swaps exchange floating price risk in the future for a fixed price at the time of the hedge. Costless collars set both a maximum (sold ceiling) and a minimum (bought floor) future price. Consistent with its hedging policy, the Company has entered into a series of derivative instruments to hedge a significant portion of its expected oil and natural gas production through December 31, 2022.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September 30, 2021: Price Swaps Period Commodity Volume Weighted Average Price Q4 2021 Crude Oil 941,475 $ 50.63 Q1 - Q4 2022 Crude Oil 2,462,250 $ 56.31 Q4 2021 Crude Oil Basis Swap (1) 757,475 $ 0.80 Q4 2021 Crude Oil Roll Swap (2) 228,475 $ (0.27) Q1 - Q4 2022 Crude Oil Basis Swap (1) 2,007,500 $ 0.68 Q4 2021 Natural Gas 2,576,000 $ 2.87 Q1 - Q4 2022 Natural Gas 4,295,000 $ 2.92 Q4 2021 Natural Gas Basis Swap (3) 2,698,000 $ (0.29) Q1 - Q4 2022 Natural Gas Basis Swap (3) 9,100,000 $ (0.26) (1) The basis differential price is between WTI Midland Crude and the WTI NYMEX. (2) The swap is between WTI Roll and the WTI NYMEX. (3) The basis differential price is between W. Texas (WAHA) and the Henry Hub NYMEX. Costless Collars Period Commodity Volume Sold Ceiling Bought Floor Q1 - Q4 2022 Crude Oil Costless Collar 365,000 $ 68.75 $ 55.00 Q4 2021 Natural Gas Costless Collar 122,000 $ 4.10 $ 3.50 Q1 - Q4 2022 Natural Gas Costless Collar 2,905,000 $ 4.00 $ 3.06 Interest Rate Swaps At times, the Company’s hedging activities include the use of interest rate swaps entered into in order to manage cash flow variability resulting from changes in interest rates. These derivative instruments are not accounted for under hedge accounting. The Company had the following interest rate swaps as of September 30, 2021: Effective Dates Notional Amount Fixed Rate May 5, 2020 to May 5, 2022 $125,000,000 0.286 % May 5, 2022 to May 5, 2023 $100,000,000 0.286 % May 5, 2023 to May 7, 2024 $75,000,000 0.286 %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September 30, 2021 December 31, 2020 Derivatives not Balance Sheet Location Gross Gross Net Gross Gross Net Commodity contracts Derivative asset - current $ 1,340 $ (1,323) $ 17 $ 11,071 $ (3,562) $ 7,509 Commodity contracts Derivative liability - current $ 68,707 $ (1,323) $ 67,384 $ 4,492 $ (3,562) $ 930 Interest rate swaps Derivative liability - current $ 191 $ — $ 191 $ 205 $ — $ 205 Commodity contracts Derivative asset - noncurrent $ 285 $ (277) $ 8 $ 396 $ — $ 396 Commodity contracts Derivative liability - noncurrent $ 8,007 $ (277) $ 7,730 $ — $ — $ — Interest rate swaps Derivative asset - noncurrent $ 445 — 445 $ — $ — $ — Interest rate swaps Derivative liability - noncurrent $ — $ — $ — $ 173 $ — $ 173 The following table summarizes the location and amounts of the Company’s realized and unrealized gains and losses on derivatives instruments in the Condensed Consolidated Statements of Operations and Condensed Consolidated Statements of Cash Flows (in thousands) : Derivatives not designated as hedging contracts under ASC Topic 815 Three Months Ended Nine Months Ended Statement of Cash Flows Location Statement of Operations Location 2021 2020 2021 2020 Unrealized (loss) gain Not separately presented Not separately presented $ (12,244) $ (14,543) $ (71,255) $ 25,466 Realized (loss) gain Operating portion of net cash (paid) received in settlement of derivative contracts Not separately presented (20,884) 8,503 (46,311) 47,599 Total (loss) gain on derivative contracts, net (Loss) gain on derivative contracts, net $ (33,128) $ (6,040) $ (117,566) $ 73,065 Included in Accounts receivable under the subheading of Joint interest billings and other in the Condensed Consolidated Balance Sheets as of September 30, 2021 and December 31, 2020 are $0.01 million and $2.3 million, respectively, related to commodity hedge contracts settled as of that date for which the cash has not been recei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6:20Z</dcterms:created>
  <dcterms:modified xmlns:dcterms="http://purl.org/dc/terms/" xmlns:xsi="http://www.w3.org/2001/XMLSchema-instance" xsi:type="dcterms:W3CDTF">2021-11-03T20:06:20Z</dcterms:modified>
</cp:coreProperties>
</file>